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Discontinued Operations (Notes)" sheetId="9" r:id="rId9"/>
    <s:sheet name="Acquisitions" sheetId="10" r:id="rId10"/>
    <s:sheet name="Debt and Other Obligations" sheetId="11" r:id="rId11"/>
    <s:sheet name="Fair Value Disclosures" sheetId="12" r:id="rId12"/>
    <s:sheet name="Income Taxes" sheetId="13" r:id="rId13"/>
    <s:sheet name="Per Share Information" sheetId="14" r:id="rId14"/>
    <s:sheet name="Commitments and Contingencies" sheetId="15" r:id="rId15"/>
    <s:sheet name="Equity" sheetId="16" r:id="rId16"/>
    <s:sheet name="Operating Segments" sheetId="17" r:id="rId17"/>
    <s:sheet name="Supplemental Cash Flow Informat" sheetId="18" r:id="rId18"/>
    <s:sheet name="Subsequent Events Subsequent Ev" sheetId="19" r:id="rId19"/>
    <s:sheet name="Summary of Significant Accoun20" sheetId="20" r:id="rId20"/>
    <s:sheet name="Discontinued Operations (Tables" sheetId="21" r:id="rId21"/>
    <s:sheet name="Debt and Other Obligations (Tab" sheetId="22" r:id="rId22"/>
    <s:sheet name="Fair Value Disclosures (Tables)" sheetId="23" r:id="rId23"/>
    <s:sheet name="Per Share Information (Tables)" sheetId="24" r:id="rId24"/>
    <s:sheet name="Equity (Tables)" sheetId="25" r:id="rId25"/>
    <s:sheet name="Operating Segments Operating Se" sheetId="26" r:id="rId26"/>
    <s:sheet name="Supplemental Cash Flow Inform27" sheetId="27" r:id="rId27"/>
    <s:sheet name="General Business (Details)" sheetId="28" r:id="rId28"/>
    <s:sheet name="Summary of Significant Accoun29" sheetId="29" r:id="rId29"/>
    <s:sheet name="Discontinued Operations (Detail" sheetId="30" r:id="rId30"/>
    <s:sheet name="Discontinued Operations Discont" sheetId="31" r:id="rId31"/>
    <s:sheet name="Discontinued Operations Gain on" sheetId="32" r:id="rId32"/>
    <s:sheet name="Acquisitions (Details)" sheetId="33" r:id="rId33"/>
    <s:sheet name="Debt and Other Obligations (Ind" sheetId="34" r:id="rId34"/>
    <s:sheet name="Debt and Other Obligations (I35" sheetId="35" r:id="rId35"/>
    <s:sheet name="Debt and Other Obligations (Com" sheetId="36" r:id="rId36"/>
    <s:sheet name="Debt and Other Obligations Reti" sheetId="37" r:id="rId37"/>
    <s:sheet name="Debt and Other Obligations Cont" sheetId="38" r:id="rId38"/>
    <s:sheet name="Fair Value Disclosures (Estimat" sheetId="39" r:id="rId39"/>
    <s:sheet name="Per Share Information (Reconcil" sheetId="40" r:id="rId40"/>
    <s:sheet name="Per Share Information (Narrativ" sheetId="41" r:id="rId41"/>
    <s:sheet name="Commitments and Contingencies C" sheetId="42" r:id="rId42"/>
    <s:sheet name="Equity (Details)" sheetId="43" r:id="rId43"/>
    <s:sheet name="Equity Other Equity Activity (D" sheetId="44" r:id="rId44"/>
    <s:sheet name="Operating Segments Operating 45" sheetId="45" r:id="rId45"/>
    <s:sheet name="Supplemental Cash Flow Inform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Jun. 30, 2016</t>
  </si>
  <si>
    <t>Aug. 01, 2016</t>
  </si>
  <si>
    <t>Entity Information [Line Items]</t>
  </si>
  <si>
    <t>Entity Voluntary Filers</t>
  </si>
  <si>
    <t>No</t>
  </si>
  <si>
    <t>Entity Registrant Name</t>
  </si>
  <si>
    <t>CROWN CASTLE INTERNATIONAL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Current Reporting Status</t>
  </si>
  <si>
    <t>Yes</t>
  </si>
  <si>
    <t>Condensed Consolidated Balance Sheet - USD ($) $ in Thousands</t>
  </si>
  <si>
    <t>Dec. 31, 2015</t>
  </si>
  <si>
    <t>ASSETS</t>
  </si>
  <si>
    <t>Cash and cash equivalents</t>
  </si>
  <si>
    <t>Restricted cash</t>
  </si>
  <si>
    <t>Receivables, net</t>
  </si>
  <si>
    <t>Prepaid expenses</t>
  </si>
  <si>
    <t>Other current assets</t>
  </si>
  <si>
    <t>Total current assets</t>
  </si>
  <si>
    <t>Deferred site rental receivables</t>
  </si>
  <si>
    <t>Property and equipment, net</t>
  </si>
  <si>
    <t>Goodwill</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1]</t>
  </si>
  <si>
    <t>Deferred credits and other liabilities</t>
  </si>
  <si>
    <t>Total liabilities</t>
  </si>
  <si>
    <t>Commitments and contingencies</t>
  </si>
  <si>
    <t xml:space="preserve"> </t>
  </si>
  <si>
    <t>CCIC stockholders' equity:</t>
  </si>
  <si>
    <t>Common stock</t>
  </si>
  <si>
    <t>4.50% Mandatory Convertible Preferred Stock</t>
  </si>
  <si>
    <t>Additional paid-in capital</t>
  </si>
  <si>
    <t>Accumulated other comprehensive income (loss)</t>
  </si>
  <si>
    <t>Dividends/distributions in excess of earnings</t>
  </si>
  <si>
    <t>Total equity</t>
  </si>
  <si>
    <t>Total liabilities and equity</t>
  </si>
  <si>
    <t>Balances reflect debt issuance costs as a direct reduction from the respective carrying amounts of debt, with the exception of debt issuance costs associated with the Company's revolving credit facilities. See note 2.</t>
  </si>
  <si>
    <t>Condensed Consolidated Balance Sheet (Parenthetical) - USD ($) $ in Thousands</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 of Operations and Comprehensive Income (Loss) - USD ($) shares in Thousands, $ in Thousands</t>
  </si>
  <si>
    <t>3 Months Ended</t>
  </si>
  <si>
    <t>Jun. 30, 2015</t>
  </si>
  <si>
    <t>Net revenues:</t>
  </si>
  <si>
    <t>Site rental</t>
  </si>
  <si>
    <t>Network services and other</t>
  </si>
  <si>
    <t>Net revenues</t>
  </si>
  <si>
    <t>Operating expenses:</t>
  </si>
  <si>
    <t>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2]</t>
  </si>
  <si>
    <t>Interest income</t>
  </si>
  <si>
    <t>Other income (expense)</t>
  </si>
  <si>
    <t>Income (loss) before income taxes</t>
  </si>
  <si>
    <t>Benefit (provision) for income taxes</t>
  </si>
  <si>
    <t>Income (Loss) from Continuing Operations Attributable to Parent</t>
  </si>
  <si>
    <t>Income (loss) from discontinued operations, net of tax</t>
  </si>
  <si>
    <t>[3],[4],[5]</t>
  </si>
  <si>
    <t>Discontinued Operation, Gain (Loss) on Disposal of Discontinued Operation, Net of Tax</t>
  </si>
  <si>
    <t>Income (Loss) from Discontinued Operations, Net of Tax and Gain (Loss) on Disposal</t>
  </si>
  <si>
    <t>Net income (loss)</t>
  </si>
  <si>
    <t>Less: Net income (loss) attributable to the noncontrolling interest</t>
  </si>
  <si>
    <t>Net income (loss) attributable to CCIC stockholders</t>
  </si>
  <si>
    <t>Dividends on preferred stock</t>
  </si>
  <si>
    <t>Net income (loss) attributable to CCIC common stockholders</t>
  </si>
  <si>
    <t>Other Comprehensive Income (Loss), Net of Tax [Abstract]</t>
  </si>
  <si>
    <t>Amounts reclassified into interest expense and amortization deferred financing costs, net of taxes</t>
  </si>
  <si>
    <t>Foreign currency translation adjustments</t>
  </si>
  <si>
    <t>Amounts reclassified into discontinued operations for 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t>
  </si>
  <si>
    <t>Diluted</t>
  </si>
  <si>
    <t>Weighted-average common shares outstanding (in thousands):</t>
  </si>
  <si>
    <t>Continuing Operations [Member]</t>
  </si>
  <si>
    <t>Discontinued Operations [Member]</t>
  </si>
  <si>
    <t>Exclusive of depreciation, amortization and accretion shown separately.</t>
  </si>
  <si>
    <t>Inclusive of $32.0 million related to the write off of deferred financing costs.</t>
  </si>
  <si>
    <t>[3]</t>
  </si>
  <si>
    <t>CCAL results are through May 28, 2015, which was the closing date of the Company's sale of CCAL.</t>
  </si>
  <si>
    <t>[4]</t>
  </si>
  <si>
    <t>Exclusive of the gain (loss) from disposal of discontinued operations, net of tax, as presented on the condensed consolidated financial statement of operations.</t>
  </si>
  <si>
    <t>[5]</t>
  </si>
  <si>
    <t>No interest expense has been allocated to discontinued operations.</t>
  </si>
  <si>
    <t>Condensed Consolidated Statement of Cash Flows - USD ($) $ in Thousands</t>
  </si>
  <si>
    <t>Cash flows from operating activities:</t>
  </si>
  <si>
    <t>Net income (loss) from continuing operations</t>
  </si>
  <si>
    <t>Adjustments to reconcile net income (loss) to net cash provided by (used for) operating activities:</t>
  </si>
  <si>
    <t>Gains (losses) on settled swap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Net receipts from settled swaps</t>
  </si>
  <si>
    <t>Other investing activities, net</t>
  </si>
  <si>
    <t>Net cash provided by (used for) investing activities</t>
  </si>
  <si>
    <t>Cash flows from financing activities:</t>
  </si>
  <si>
    <t>Proceeds from issuance of long-term debt</t>
  </si>
  <si>
    <t>Principal payments on long-term debt and other long-term obligations</t>
  </si>
  <si>
    <t>Purchases and redemptions of long-term debt</t>
  </si>
  <si>
    <t>Purchases of capital stock</t>
  </si>
  <si>
    <t>Borrowings under revolving credit facility</t>
  </si>
  <si>
    <t>Payments under revolving credit facility</t>
  </si>
  <si>
    <t>Payments for financing costs</t>
  </si>
  <si>
    <t>Proceeds from Issuance of Common Stock</t>
  </si>
  <si>
    <t>Dividends/distributions paid on common stock</t>
  </si>
  <si>
    <t>Dividends/distributions paid on preferred stock</t>
  </si>
  <si>
    <t>Net (increase) decrease in restricted cash</t>
  </si>
  <si>
    <t>Net cash provided by (used for) financing activities</t>
  </si>
  <si>
    <t>Net Cash Provided by (Used in) Discontinued Operations [Abstract]</t>
  </si>
  <si>
    <t>Net cash provided by (used for) operating activities, Discontinued Operations</t>
  </si>
  <si>
    <t>Cash Provided by (Used in) Investing Activities, Discontinued Operations</t>
  </si>
  <si>
    <t>Cash and Cash Equivalents, Period Increase (Decrease), Excluding Exchange Rate Effect [Abstract]</t>
  </si>
  <si>
    <t>Net Cash Provided by (Used in) Discontinued Operations</t>
  </si>
  <si>
    <t>Effect of Exchange Rate on Cash and Cash Equivalents [Abstract]</t>
  </si>
  <si>
    <t>Effect of exchange rate changes on cash</t>
  </si>
  <si>
    <t>Cash and Cash Equivalents, at Carrying Value, Including Discontinued Operations, Period Start</t>
  </si>
  <si>
    <t>Cash and Cash Equivalents, at Carrying Value, Including Discontinued Operations, Period End</t>
  </si>
  <si>
    <t>Net increase (decrease) in cash and cash equivalents - continuing operations</t>
  </si>
  <si>
    <t>At the Market Program [Member]</t>
  </si>
  <si>
    <t>Exclusive of accrued interest.</t>
  </si>
  <si>
    <t>Inclusive of cash and cash equivalents included in discontinued operations.</t>
  </si>
  <si>
    <t>Condensed Consolidated Statement of Equity - USD ($)</t>
  </si>
  <si>
    <t>Total</t>
  </si>
  <si>
    <t>Stockholders' Equity, Total [Member]</t>
  </si>
  <si>
    <t>Stockholders' Equity, Total [Member]At the Market Program [Member]</t>
  </si>
  <si>
    <t>Common Stock [Member]</t>
  </si>
  <si>
    <t>Common Stock [Member]At the Market Program [Member]</t>
  </si>
  <si>
    <t>Preferred Stock [Member]</t>
  </si>
  <si>
    <t>Additional Paid-in Capital [Member]</t>
  </si>
  <si>
    <t>Additional Paid-in Capital [Member]At the Market Program [Member]</t>
  </si>
  <si>
    <t>Accumulated Foreign Currency Adjustment Attributable to Parent [Member]</t>
  </si>
  <si>
    <t>Accumulated Net Gain (Loss) from Designated or Qualifying Cash Flow Hedges [Member]</t>
  </si>
  <si>
    <t>Dividends/Distributions in Excess of Earnings [Member]</t>
  </si>
  <si>
    <t>Noncontrolling Interest [Member]</t>
  </si>
  <si>
    <t>Balance, shares Period Start at Dec. 31, 2014</t>
  </si>
  <si>
    <t>Balance, value Period Start at Dec. 31, 2014</t>
  </si>
  <si>
    <t>Preferred Stock, Shares Outstanding Period Start at Dec. 31, 2014</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t>
  </si>
  <si>
    <t>Common stock dividends/distributions</t>
  </si>
  <si>
    <t>Preferred stock dividends</t>
  </si>
  <si>
    <t>Balance, shares Period End at Jun. 30, 2015</t>
  </si>
  <si>
    <t>Balance, value Period End at Jun. 30, 2015</t>
  </si>
  <si>
    <t>Preferred Stock, Shares Outstanding Period End at Jun. 30, 2015</t>
  </si>
  <si>
    <t>Balance, shares Period Start at Mar. 31, 2015</t>
  </si>
  <si>
    <t>Balance, value Period Start at Mar. 31, 2015</t>
  </si>
  <si>
    <t>Preferred Stock, Shares Outstanding Period Start at Mar. 31, 2015</t>
  </si>
  <si>
    <t>Balance, shares Period Start at Dec. 31, 2015</t>
  </si>
  <si>
    <t>Balance, value Period Start at Dec. 31, 2015</t>
  </si>
  <si>
    <t>Preferred Stock, Shares Outstanding Period Start at Dec. 31, 2015</t>
  </si>
  <si>
    <t>Stock Issued During Period, Shares, New Issues</t>
  </si>
  <si>
    <t>Balance, shares Period End at Jun. 30, 2016</t>
  </si>
  <si>
    <t>Balance, value Period End at Jun. 30, 2016</t>
  </si>
  <si>
    <t>Preferred Stock, Shares Outstanding Period End at Jun. 30, 2016</t>
  </si>
  <si>
    <t>Balance, shares Period Start at Mar. 31, 2016</t>
  </si>
  <si>
    <t>Balance, value Period Start at Mar. 31, 2016</t>
  </si>
  <si>
    <t>Preferred Stock, Shares Outstanding Period Start at Mar. 31, 2016</t>
  </si>
  <si>
    <t>See the condensed statement of operations and other comprehensive income (loss) for the components of "other comprehensive income (loss)" and note 5 with respect to the reclassification adjustments.</t>
  </si>
  <si>
    <t>See the condensed statement of operations and other comprehensive income (loss) for the components of "other comprehensive income (loss)."</t>
  </si>
  <si>
    <t>General</t>
  </si>
  <si>
    <t>General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5 , and related notes thereto, included in the 2015 Form 10-K filed by Crown Castle International Corp. ("CCIC") with the SEC. References to the "Company" include CCIC and its predecessor, as applicable, and their subsidiaries, unless otherwise indicated or the context indicates otherwise. As used herein, the term "including," and any variation thereof means "including without limitation." The use of the word "or" herein is not exclusive. The Company owns, operates and leases shared wireless infrastructure, including: (1) towers and other structures, such as rooftops (collectively, "towers"), and (2) small cell networks supported by fiber (collectively, "small cells" and, together with towers, "wireless infrastructure"). The Company's wireless infrastructure is geographically dispersed throughout the United States, including Puerto Rico ("U.S."). See note 3 for a discussion of the May 2015 sale of the Company's formerly 77.6% owned subsidiary that operated towers in Australia (referred to as "CCAL"). The Company's core business is providing access, including space or capacity, to its shared wireless infrastructure via long-term contracts in various forms, including licenses, subleases and lease agreements. During the first quarter of 2016, the Company changed its operating segments to consist of (1) towers and (2) small cells. The Company has recast its prior period presentation to conform to its current reporting presentation. See note 11 . As part of the Company's effort to provide comprehensive wireless infrastructure solutions, it offers certain network services relating to its wireless infrastructure, consisting of (1) the following site development services relating to existing or new tenant equipment installations on its wireless infrastructure: site acquisition, architectural and engineering, or zoning and permitting and (2) tenant equipment installation or subsequent augmentations. The Company operates as a REIT for U.S. federal income tax purposes. In addition, the Company has certain taxable REIT subsidiaries ("TRSs"). See note 7 . Approximately 54%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16 , and the consolidated results of operations and the consolidated cash flows for the six months ended June 30, 2016 and 2015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t>Summary of Significant Accounting Policies The significant accounting policies used in the preparation of the Company's condensed consolidated financial statements are disclosed in the 2015 Form 10-K, other than certain recent accounting pronouncements described below. Recently Adopted Accounting Pronouncements In April 2015, the FASB issued new guidance on the presentation of debt issuance costs. The guidance requires debt issuance costs be presented on the balance sheet as a direct deduction from the carrying amount of the related debt liability, consistent with debt discounts and premiums. The Company adopted the guidance as of January 1, 2016, and has applied the guidance retrospectively. As a result, the Company reclassified $99.3 million of deferred financing costs as of December 31, 2015 from "long-term prepaid rent and other assets, net" as a direct reduction of "debt and other long-term obligations." In September 2015, the FASB issued new guidance which requires an acquirer to recognize adjustments to provisional amounts that are identified during the measurement period in the reporting period in which the adjustment amounts are determined. The Company adopted the guidance as of January 1, 2016 on a prospective basis. This standard did not have a material impact on the Company's condensed consolidated financial statements upon adoption.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The Company expects this guidance to have a material impact on its condensed consolidated financial statements and is currently evaluating the impact. In June 2016, the FASB issued new guidance on the recognition and measurement of expected credit losses for certain types of financial instruments, including accounts receivable. The new guidance requires entities to estimate the expected credit loss over the life of certain financial instruments at initial recognition of the financial instrument. The guidance is effective for the Company as of January 1, 2020, with early adoption permitted beginning as of January 1, 2019. The Company does not expect this guidance to have a material impact on its condensed consolidated financial statements.</t>
  </si>
  <si>
    <t>Discontinued Operations (Notes)</t>
  </si>
  <si>
    <t>Discontinued Operations and Disposal Groups [Abstract]</t>
  </si>
  <si>
    <t>Disposal Groups, Including Discontinued Operations, Disclosure [Text Block]</t>
  </si>
  <si>
    <t>Discontinued Operations On May 14, 2015, the Company entered into a definitive agreement to sell CCAL to a consortium of investors led by Macquarie Infrastructure and Real Assets (collectively, “Buyer”). On May 28, 2015, the Company completed the sale. At closing, the Company received net proceeds of approximately $ 1.1 billion after accounting for the Company's 77.6% ownership interest, repayment of intercompany debt owed to the Company by CCAL and estimated transaction fees and expenses, exclusive of the impact of foreign currency swaps related to the CCAL sale. As part of the sale of CCAL, in January 2016, the Company received an installment payment from the Buyer totaling approximately $ 124 million , inclusive of the impact of the related foreign currency swap. CCAL was historically a separate operating segment of the Company. The sale of the Company's CCAL operating segment is treated as discontinued operations for all periods presented pursuant to ASU 2014-8, Reporting Discontinued Operations and Disclosures of Disposals of Components of an Entity , which the Company adopted on January 1, 2015. The gain from disposal of CCAL is included in discontinued operations on the condensed consolidated statement of operations. The table below sets forth the results of operations related to discontinued operations for the six months ended June 30, 2015 . Three Months Ended June 30, 2015 (b)(c) Six Months Ended June 30, 2015 (b)(c) Total revenues $ 24,763 $ 65,293 Total cost of operations (a) 6,771 17,498 Depreciation, amortization, and accretion 3,914 10,168 Total other expenses 5,026 10,481 Pre-tax income from discontinued operations 9,052 27,146 Income (loss) from discontinued operations, net of tax (d) $ 6,312 $ 19,69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densed consolidated financial statement of operations.</t>
  </si>
  <si>
    <t>Acquisitions</t>
  </si>
  <si>
    <t>Acquisitions [Abstract]</t>
  </si>
  <si>
    <t>Mergers, Acquisitions and Dispositions Disclosures [Text Block]</t>
  </si>
  <si>
    <t>Acquisitions In April 2016, the Company acquired Tower Development Corporation ("TDC"), a portfolio of approximately 330 towers, for approximately $461 million in cash ("TDC Acquisition"). The Company funded the acquisition with cash on hand, cash from borrowings under the 2016 Revolver, and cash from equity issuances under the ATM Program (see note 10 ). The preliminary purchase price allocation was primarily composed of other intangible assets of approximately $144 million , property and equipment of approximately $108 million , and goodwill of approximately $212 million . The preliminary purchase price allocation, including the valuation of fixed assets and intangible assets, is based upon a preliminary valuation, which is subject to change as the Company obtains additional information.</t>
  </si>
  <si>
    <t>Debt and Other Obligations</t>
  </si>
  <si>
    <t>Debt and Other Obligations [Abstract]</t>
  </si>
  <si>
    <t>Debt and Other Obligations Original Issue Date Contractual Maturity Date (a) Balance as of June 30, 2016 (f) Balance as of December 31, 2015 (f) Stated Interest Rate as of June 30, 2016 (a) Bank debt - variable rate: 2016 Revolver Jan. 2016 Jan. 2021 $ 435,000 (b) $ — 1.8 % 2016 Term Loan A Jan. 2016 Jan. 2021 1,978,041 (b) — 1.9 % 2012 Revolver Jan. 2012 Jan. 2019 — (b) 1,125,000 N/A Tranche A Term Loans Jan. 2012 Jan. 2019 — (b) 627,846 N/A Tranche B Term Loans Jan. 2012 Jan. 2021 — (b) 2,219,602 N/A Total bank debt 2,413,041 3,972,448 Securitized debt - fixed rate: Secured Notes, Series 2009-1 July 2009 Aug. 2019 60,824 70,219 6.3 % Secured Notes, Series 2009-2 July 2009 Aug. 2029 68,698 68,658 9.0 % Tower Revenue Notes, Series 2010-2 Jan. 2010 Jan. 2037 (e) — 349,171 N/A Tower Revenue Notes, Series 2010-3 Jan. 2010 Jan. 2040 (c) 1,243,302 1,242,368 6.1 % Tower Revenue Notes, Series 2010-5 Aug. 2010 Aug. 2037 (e) — 298,774 N/A Tower Revenue Notes, Series 2010-6 Aug. 2010 Aug. 2040 (c) 992,648 991,749 4.9 % Tower Revenue Notes, Series 2015-1 May 2015 May 2042 (c) 296,254 295,937 3.2 % Tower Revenue Notes, Series 2015-2 May 2015 May 2045 (c) 690,764 690,247 3.7 % Total securitized debt 3,352,490 4,007,123 Bonds - fixed rate: 5.250% Senior Notes Oct. 2012 Jan. 2023 1,636,044 1,634,989 5.3 % 2.381% Secured Notes Dec. 2012 Dec. 2017 497,882 497,160 2.4 % 3.849% Secured Notes Dec. 2012 Apr. 2023 990,587 989,895 3.9 % 4.875% Senior Notes Apr. 2014 Apr. 2022 839,448 838,579 4.9 % 3.400% Senior Notes Feb./May 2016 Feb. 2021 849,574 (d)(e) — 3.4 % 4.450% Senior Notes Feb. 2016 Feb. 2026 889,631 (d) — 4.5 % 3.700% Senior Notes May 2016 June 2026 741,314 (e) — 3.7 % Total bonds 6,444,480 3,960,623 Other: Capital leases and other obligations Various Various 216,193 209,765 Various Total debt and other obligations 12,426,204 12,149,959 Less: current maturities and short-term debt and other current obligations 100,345 106,219 Non-current portion of long-term debt and other long-term obligations $ 12,325,859 $ 12,043,740 (a) See the 2015 Form 10-K, including note 8, for additional information regarding the maturity and principal amortization provisions and interest rates relating to the Company's indebtedness. (b) In January 2016, the Company completed a Senior Unsecured Credit Facility ("2016 Credit Facility"), comprised of (1) a $2.5 billion Senior Unsecured Revolving Credit Facility ("2016 Revolver") maturing in January 2021, (2) a $2.0 billion Senior Unsecured Term Loan A Facility ("2016 Term Loan A") maturing in January 2021 and (3) a previously outstanding $1.0 billion Senior Unsecured 364-Day Revolving Credit Facility ("364-Day Facility") maturing in January 2017. The 2016 Credit Facility bears interest at a per annum rate equal to LIBOR plus 1.125% to 2.000% , based on the Company's senior unsecured debt rating. The Company used the net proceeds from the 2016 Credit Facility (1) to repay the previously outstanding 2012 Credit Facility and (2) for general corporate purposes. In February 2016, the Company used a portion of the net proceeds from the 2016 Senior Notes offering to repay in full all outstanding borrowings under the previously outstanding 364-Day Facility. As of June 30, 2016 , the undrawn availability under the 2016 Revolver was $ 2.1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5 Form 10-K for additional information regarding these provisions. (d) In February 2016, the Company issued $1.5 billion aggregate principal amount of senior unsecured notes ("2016 Senior Notes"), which consist of (1) $600.0 million aggregated principal amount of 3.40% senior notes with a final maturity date of February 2021 and (2) $900.0 million aggregate principal amount of 4.45% senior notes with a final maturity date of February 2026. The Company used net proceeds from the 2016 Senior Notes offering, together with cash on hand, to (1) repay in full all outstanding borrowings under the previously outstanding 364-Day Facility and (2) repay $500.0 million of outstanding borrowings under the 2016 Revolver. (e) In May 2016, the Company issued $1.0 billion aggregate principal amount of senior unsecured notes ("May 2016 Senior Notes"), which consist of (1) $250.0 million aggregate principal amount of 3.40% senior notes that were issued pursuant to the same indenture as the 3.40% senior notes of the 2016 Senior Notes with a final maturity date of February 2021 and (2) $750.0 million aggregate principal amount of 3.70% senior notes with a final maturity date of June 2026. The Company used net proceeds from the May 2016 Senior Notes offering to repay in full the Tower Revenue Notes, Series 2010-2 and Series 2010-5, each issued by certain of its subsidiaries, and to repay a portion of the outstanding borrowings under the 2016 Revolver. (f) Balances reflect debt issuance costs as a direct reduction from the respective carrying amounts of debt, with the exception of debt issuance costs associated with the Company's revolving credit facilities. See note 2. Contractual Maturities The following are the scheduled contractual maturities of the total debt and other long-term obligations of the Company outstanding as of June 30, 2016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6 2017 2018 2019 2020 Thereafter Total Cash Obligations Scheduled contractual maturities $ 49,938 $ 599,019 $ 133,080 $ 137,058 $ 200,788 $ 11,400,756 $ 12,520,639 $ (94,435 ) $ 12,426,204 Purchases and Redemptions of Long-Term Debt The following is a summary of purchases and redemptions of long-term debt during the six months ended June 30, 2016 . Six Months Ended June 30, 2016 Principal Amount Cash Paid (a) Gains (Losses) (b) 2012 Revolver (c) $ — $ — $ (1,930 ) Tranche A Term Loans 629,375 629,375 (1,498 ) Tranche B Term Loans 2,247,015 2,247,015 (27,122 ) Tower Revenue Notes, Series 2010-2 350,000 352,796 (3,338 ) Tower Revenue Notes, Series 2010-5 300,000 307,176 (8,129 ) Total $ 3,526,390 $ 3,536,362 $ (42,017 ) (a) Exclusive of accrued interest. (b) Inclusive of $ 32.0 million related to the write off of deferred financing costs. (c) See discussion of the repayment of the Company's 2012 Credit Facility above. Interest Expense and Amortization of Deferred Financing Costs The components of interest expense and amortization of deferred financing costs are as follows: Three Months Ended June 30, Six Months Ended June 30, 2016 2015 2016 2015 Interest expense on debt obligations $ 125,580 $ 122,398 $ 247,747 $ 245,101 Amortization of deferred financing costs and adjustments on long-term debt 4,815 5,173 9,921 9,911 Amortization of interest rate swaps (a) — 7,490 — 14,981 Other, net of capitalized interest (1,033 ) (595 ) (1,928 ) (1,088 ) Total $ 129,362 $ 134,466 $ 255,740 $ 268,905 (a) Amounts reclassified from "accumulated other comprehensive income (loss)."</t>
  </si>
  <si>
    <t>Fair Value Disclosures</t>
  </si>
  <si>
    <t>Fair Value Disclosures Level in Fair Value Hierarchy June 30, 2016 December 31, 2015 Carrying Amount Fair Value Carrying Amount Fair Value Assets: Cash and cash equivalents 1 $ 202,338 $ 202,338 $ 178,810 $ 178,810 Restricted cash, current and non-current 1 137,119 137,119 135,731 135,731 Foreign currency swaps 2 — — 10,749 10,749 Liabilities: Long-term debt and other obligations 2 12,426,204 13,261,419 12,149,959 12,555,143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Foreign currency swaps are valued at settlement amounts using observable exchange rates and, if material, reflect an adjustment for the Company's and contract counterparty's credit risk. There were no changes since December 31, 2015 in the Company's valuation techniques used to measure fair values.</t>
  </si>
  <si>
    <t>Income Taxes</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During the fourth quarter of 2015, the Company completed the necessary steps to include small cells that were previously included in one or more TRSs in the REIT. As a result, during the fourth quarter 2015, the Company de-recognized the net deferred tax liabilities in conjunction with the inclusion of small cells in the REIT. Effective January 4, 2016 the Company's small cells that were previously included in one or more TRSs are included in the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For the six months ended June 30, 2016 and 2015 , the Company's effective tax rate differed from the federal statutory rate predominately due to the Company's REIT status, including the dividends paid deduction.</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Convertible Preferred Stock, as determined under the if-converted method. Three Months Ended June 30, Six Months Ended June 30, 2016 2015 2016 2015 Net income (loss) from continuing operations $ 86,058 $ 166,526 $ 133,898 $ 278,260 Dividends on preferred stock (10,997 ) (10,997 ) (21,994 ) (21,994 ) Net income (loss) from continuing operations attributable to CCIC common stockholders for basic and diluted computations $ 75,061 $ 155,529 $ 111,904 $ 256,266 Income (loss) from discontinued operations, net of tax — 987,852 — 1,001,230 Less: Net income (loss) attributable to the noncontrolling interest — 1,018 — 3,343 Net income (loss) from discontinued operations attributable to CCIC common stockholders for basic and diluted computations $ — $ 986,834 $ — $ 997,887 Weighted-average number of common shares outstanding (in thousands): Basic weighted-average number of common stock outstanding 337,560 333,091 335,857 332,902 Effect of assumed dilution from potential common shares relating to restricted stock units and restricted stock awards 1,049 642 801 763 Diluted weighted-average number of common shares outstanding 338,609 333,733 336,658 333,665 Net income (loss) attributable to CCIC common stockholders, per common share: Income (loss) from continuing operations, basic 0.22 0.47 0.33 0.77 Income (loss) from discontinued operations, basic — 2.96 — 3.00 Net income (loss) attributable to CCIC common stockholders, basic 0.22 3.43 0.33 3.77 Income (loss) from continuing operations, diluted 0.22 0.47 0.33 0.77 Income (loss) from discontinued operations, diluted — 2.95 — 2.99 Net income (loss) attributable to CCIC common stockholders, diluted 0.22 3.42 0.33 3.76 During the six months ended June 30, 2016 , the Company granted 1.3 million restricted stock units. For the six months ended June 30, 2016 and 2015 , 11.5 million and 11.9 million common share equivalents, respectively, related to the Convertible Preferred Stock were excluded from the dilutive common shares because the impact of such conversion would be anti-dilutive, based on the Company's common stock price as of the end of the respective periods.</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4% of the Company's towers at the end of their respective lease terms. The Company has no obligation to exercise such purchase options.</t>
  </si>
  <si>
    <t>Equity</t>
  </si>
  <si>
    <t>Equity [Abstract]</t>
  </si>
  <si>
    <t>Stockholders' Equity Note Disclosure [Text Block]</t>
  </si>
  <si>
    <t>Equity Declaration and Payment of Dividends During the six months ended June 30, 2016 , the following dividends were declared or paid: Equity Type Declaration Date Record Date Payment Date Dividends Per Share Aggregate Payment Amount (In millions) Common Stock February 18, 2016 March 18, 2016 March 31, 2016 $ 0.885 $ 300.0 (a) Common Stock May 20, 2016 June 17, 2016 June 30, 2016 $ 0.885 $ 300.8 (a) Convertible Preferred Stock December 16, 2015 January 16, 2016 February 1, 2016 $ 1.1250 $ 11.0 Convertible Preferred Stock March 22, 2016 April 15, 2016 May 2, 2016 $ 1.1250 $ 11.0 Convertible Preferred Stock June 28, 2016 July 15, 2016 August 1, 2016 $ 1.1250 $ 11.0 (b) (a) Inclusive of dividends accrued for holders of unvested restricted stock units and payments of previously accrued dividends for holders of restricted stock units that have vested during the six months ended June 30, 2016. (b) Represents amount paid on August 1, 2016 based on holders of record on July 15, 2016. See note 13. Purchases of the Company's Common Stock For the six months ended June 30, 2016 , the Company purchased 0.3 million shares of its common stock utilizing $24.5 million in cash. The common stock shares purchased relate to shares withheld in connection with the payment of withholding taxes upon vesting of restricted stock. "At the Market" Stock Offering Program In August 2015, the Company established an "at the market" stock offering program ("ATM Program") through which it may, from time to time, issue and sell shares of its common stock having an aggregate cumulative gross sales price of up to $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During the six months ended June 30, 2016 , 3.8 million shares of common stock were sold under the ATM Program generating net proceeds of $323.8 million after giving effect to sales agent commissions of $3.3 million .</t>
  </si>
  <si>
    <t>Operating Segments</t>
  </si>
  <si>
    <t>Segment Reporting [Abstract]</t>
  </si>
  <si>
    <t>Segment Reporting Disclosure [Text Block]</t>
  </si>
  <si>
    <t>During the first quarter of 2016, the Company changed its operating segments to consist of (1) towers and (2) small cells. This change was as a result of growth in small cells from a combination of organic growth, capital expenditures, and acquisitions, as well as the continued progression of the integration of Quanta Fiber Networks, Inc. ("Sunesys"), which led to changes in how the Company's chief operating decision maker ("CODM") reviews financial information. The Company's operating segment change aligns with how the CODM views and evaluates the Company's operations, including how the CODM allocates capital and assesses segment performance. The Company has recast its prior period presentation to conform to its current reporting presentation. The towers segment provides access, including space or capacity, to the Company's approximately 40,000 towers geographically dispersed throughout the United States. The tower segment also reflects certain network services relating to the Company's towers, consisting of site development services and installation services. The small cells segment provides access, including space or capacity, to the Company's small cell networks designed to facilitate wireless connectivity and supported by 17,000 miles of fiber. To a lesser extent, the small cells segment offers other fiber based solutions, including dark fiber (dedicated fiber strands lit by the customer) and lit fiber (bandwidth provided to the customer using the Company's own optronics). The measurement of profit or loss used by the CODM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Costs that are directly attributable to towers and small cells are assigned to those respective segments.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mpairment of available-for-sale securities, interest income, other income (expense), cumulative effect of a change in accounting principl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June 30, 2016 Three Months Ended June 30, 2015 Towers Small Cells Other Consolidated Total Towers Small Cells Other Consolidated Total Segment site rental revenues $ 705,716 $ 98,884 $ 804,600 $ 678,306 $ 58,785 $ 737,091 Segment network services and other revenues 142,053 15,756 157,809 150,732 11,614 162,346 Segment revenues 847,769 114,640 962,409 829,038 70,399 899,437 Segment site rental cost of operations 210,444 34,165 244,609 207,037 22,856 229,893 Segment network services and other cost of operations 81,922 12,423 94,345 77,671 10,367 88,038 Segment cost of operations (a) 292,366 46,588 338,954 284,708 33,223 317,931 Segment site rental gross margin 495,272 64,719 559,991 471,269 35,929 507,198 Segment network services and other gross margin 60,131 3,333 63,464 73,061 1,247 74,308 Segment general and administrative expenses (a) 22,505 15,718 35,563 73,786 22,529 7,910 30,141 60,580 Segment operating profit 532,898 52,334 (35,563 ) 549,669 521,801 29,266 (30,141 ) 520,926 Stock-based compensation expense $ 21,998 21,998 $ 15,975 15,975 Depreciation, amortization and accretion 276,026 276,026 253,153 253,153 Interest expense and amortization of deferred financing costs 129,362 129,362 134,466 134,466 Other income (expenses) to reconcile to income (loss) from continuing operations before income taxes 32,341 32,341 (45,050 ) (45,050 ) Income (loss) from continuing operations before income taxes $ 89,942 $ 162,382 Capital expenditures $ 104,180 $ 87,450 $ 7,878 $ 199,508 $ 157,938 $ 55,289 $ 6,003 $ 219,230 Total assets (at period end) $ 18,479,117 $ 3,199,577 $ 474,380 $ 22,153,074 $ 17,982,322 $ 2,302,664 $ 618,586 $ 20,903,572 (a) Segment cost of operations exclude (1) stock-based compensation expense of $4.4 million and $3.4 million for the three months ended June 30, 2016 and 2015 , respectively, and (2) prepaid lease purchase price adjustments of $5.4 million and $5.1 million for the three months ended March 31, 2016 and 2015, respectively. Segment general and administrative expenses exclude stock-based compensation expense of $17.6 million and $12.5 million for the three months ended June 30, 2016 and 2015 , respectively. Six Months Ended June 30, 2016 Six Months Ended June 30, 2015 Towers Small Cells Other Consolidated Total Towers Small Cells Other Consolidated Total Segment site rental revenues $ 1,408,555 $ 195,338 $ 1,603,893 $ 1,353,213 $ 115,258 $ 1,468,471 Segment network services and other revenues 267,063 25,836 292,899 307,117 24,320 331,437 Segment revenues 1,675,618 221,174 1,896,792 1,660,330 139,578 1,799,908 Segment site rental cost of operations 415,009 71,648 486,657 411,670 43,369 455,039 Segment network services and other cost of operations 151,911 20,458 172,369 153,862 19,821 173,683 Segment cost of operations (a) 566,920 92,106 659,026 565,532 63,190 628,722 Segment site rental gross margin 993,546 123,690 1,117,236 941,543 71,889 1,013,432 Segment network services and other gross margin 115,152 5,378 120,530 153,255 4,499 157,754 Segment general and administrative expenses (a) 46,104 31,240 71,635 148,979 45,251 15,470 60,240 120,961 Segment operating profit 1,062,594 97,828 (71,635 ) 1,088,787 1,049,547 60,918 (60,240 ) 1,050,225 Stock-based compensation expense $ 52,703 52,703 $ 32,816 32,816 Depreciation, amortization and accretion 553,901 553,901 504,959 504,959 Interest expense and amortization of deferred financing costs 255,740 255,740 268,905 268,905 Other income (expenses) to reconcile to income (loss) from continuing operations before income taxes 84,789 84,789 (29,136 ) (29,136 ) Income (loss) from continuing operations before income taxes $ 141,654 $ 272,681 Capital expenditures $ 215,221 $ 167,603 $ 10,173 $ 392,997 $ 291,071 $ 118,192 $ 11,620 $ 420,883 (a) Segment cost of operations exclude (1) stock-based compensation expense of $12.7 million and $6.6 million for the six months ended June 30, 2016 and 2015 , respectively, and (2) prepaid lease purchase price adjustments of $10.6 million and $10.2 million for the six months ended June 30, 2016 and 2015 , respectively. Segment general and administrative expenses exclude stock-based compensation expense of $40.0 million and $26.2 million for the six months ended June 30, 2016 and 2015 , respectively.</t>
  </si>
  <si>
    <t>Supplemental Cash Flow Information</t>
  </si>
  <si>
    <t>Supplemental Cash Flow Information [Abstract]</t>
  </si>
  <si>
    <t>Supplemental Cash Flow Information Six Months Ended June 30, 2016 2015 Supplemental disclosure of cash flow information: Interest paid $ 217,783 $ 244,977 Income taxes paid 10,186 8,489 Supplemental disclosure of non-cash investing and financing activities: Increase (decrease) in accounts payable for purchases of property and equipment (10,197 ) (10,102 ) Purchase of property and equipment under capital leases and installment purchases 25,444 25,769 Installment payment receivable for sale of CCAL (see note 3) — 117,384</t>
  </si>
  <si>
    <t>Subsequent Events Subsequent Events</t>
  </si>
  <si>
    <t>Subsequent Events [Abstract]</t>
  </si>
  <si>
    <t>Subsequent Events [Text Block]</t>
  </si>
  <si>
    <t>Subsequent Events Common Stock Dividend On August 2, 2016 , the Company declared a quarterly common stock cash dividend of $0.885 per share, which was approved by the Company's board of directors. The common stock dividend will be paid on September 30, 2016 , to common stockholders of record as of September 16, 2016 .</t>
  </si>
  <si>
    <t>Summary of Significant Accounting Policies (Policies)</t>
  </si>
  <si>
    <t>Recent accounting prounouncements</t>
  </si>
  <si>
    <t>Recently Adopted Accounting Pronouncements In April 2015, the FASB issued new guidance on the presentation of debt issuance costs. The guidance requires debt issuance costs be presented on the balance sheet as a direct deduction from the carrying amount of the related debt liability, consistent with debt discounts and premiums. The Company adopted the guidance as of January 1, 2016, and has applied the guidance retrospectively. As a result, the Company reclassified $99.3 million of deferred financing costs as of December 31, 2015 from "long-term prepaid rent and other assets, net" as a direct reduction of "debt and other long-term obligations." In September 2015, the FASB issued new guidance which requires an acquirer to recognize adjustments to provisional amounts that are identified during the measurement period in the reporting period in which the adjustment amounts are determined. The Company adopted the guidance as of January 1, 2016 on a prospective basis. This standard did not have a material impact on the Company's condensed consolidated financial statements upon adoption.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The Company expects this guidance to have a material impact on its condensed consolidated financial statements and is currently evaluating the impact. In June 2016, the FASB issued new guidance on the recognition and measurement of expected credit losses for certain types of financial instruments, including accounts receivable. The new guidance requires entities to estimate the expected credit loss over the life of certain financial instruments at initial recognition of the financial instrument. The guidance is effective for the Company as of January 1, 2020, with early adoption permitted beginning as of January 1, 2019. The Company does not expect this guidance to have a material impact on its condensed consolidated financial statements.</t>
  </si>
  <si>
    <t>Discontinued Operations (Tables)</t>
  </si>
  <si>
    <t>Discontinued Operations Financial Information [Abstract]</t>
  </si>
  <si>
    <t>Schedule of Disposal Groups, Including Discontinued Operations, Income Statement, Balance Sheet and Additional Disclosures [Table Text Block]</t>
  </si>
  <si>
    <t xml:space="preserve"> Three Months Ended June 30, 2015 (b)(c) Six Months Ended June 30, 2015 (b)(c) Total revenues $ 24,763 $ 65,293 Total cost of operations (a) 6,771 17,498 Depreciation, amortization, and accretion 3,914 10,168 Total other expenses 5,026 10,481 Pre-tax income from discontinued operations 9,052 27,146 Income (loss) from discontinued operations, net of tax (d) $ 6,312 $ 19,69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densed consolidated financial statement of operations.</t>
  </si>
  <si>
    <t>Debt and Other Obligations (Tables)</t>
  </si>
  <si>
    <t>Schedule of Long-Term Debt Instruments</t>
  </si>
  <si>
    <t xml:space="preserve"> Original Issue Date Contractual Maturity Date (a) Balance as of June 30, 2016 (f) Balance as of December 31, 2015 (f) Stated Interest Rate as of June 30, 2016 (a) Bank debt - variable rate: 2016 Revolver Jan. 2016 Jan. 2021 $ 435,000 (b) $ — 1.8 % 2016 Term Loan A Jan. 2016 Jan. 2021 1,978,041 (b) — 1.9 % 2012 Revolver Jan. 2012 Jan. 2019 — (b) 1,125,000 N/A Tranche A Term Loans Jan. 2012 Jan. 2019 — (b) 627,846 N/A Tranche B Term Loans Jan. 2012 Jan. 2021 — (b) 2,219,602 N/A Total bank debt 2,413,041 3,972,448 Securitized debt - fixed rate: Secured Notes, Series 2009-1 July 2009 Aug. 2019 60,824 70,219 6.3 % Secured Notes, Series 2009-2 July 2009 Aug. 2029 68,698 68,658 9.0 % Tower Revenue Notes, Series 2010-2 Jan. 2010 Jan. 2037 (e) — 349,171 N/A Tower Revenue Notes, Series 2010-3 Jan. 2010 Jan. 2040 (c) 1,243,302 1,242,368 6.1 % Tower Revenue Notes, Series 2010-5 Aug. 2010 Aug. 2037 (e) — 298,774 N/A Tower Revenue Notes, Series 2010-6 Aug. 2010 Aug. 2040 (c) 992,648 991,749 4.9 % Tower Revenue Notes, Series 2015-1 May 2015 May 2042 (c) 296,254 295,937 3.2 % Tower Revenue Notes, Series 2015-2 May 2015 May 2045 (c) 690,764 690,247 3.7 % Total securitized debt 3,352,490 4,007,123 Bonds - fixed rate: 5.250% Senior Notes Oct. 2012 Jan. 2023 1,636,044 1,634,989 5.3 % 2.381% Secured Notes Dec. 2012 Dec. 2017 497,882 497,160 2.4 % 3.849% Secured Notes Dec. 2012 Apr. 2023 990,587 989,895 3.9 % 4.875% Senior Notes Apr. 2014 Apr. 2022 839,448 838,579 4.9 % 3.400% Senior Notes Feb./May 2016 Feb. 2021 849,574 (d)(e) — 3.4 % 4.450% Senior Notes Feb. 2016 Feb. 2026 889,631 (d) — 4.5 % 3.700% Senior Notes May 2016 June 2026 741,314 (e) — 3.7 % Total bonds 6,444,480 3,960,623 Other: Capital leases and other obligations Various Various 216,193 209,765 Various Total debt and other obligations 12,426,204 12,149,959 Less: current maturities and short-term debt and other current obligations 100,345 106,219 Non-current portion of long-term debt and other long-term obligations $ 12,325,859 $ 12,043,740 (a) See the 2015 Form 10-K, including note 8, for additional information regarding the maturity and principal amortization provisions and interest rates relating to the Company's indebtedness. (b) In January 2016, the Company completed a Senior Unsecured Credit Facility ("2016 Credit Facility"), comprised of (1) a $2.5 billion Senior Unsecured Revolving Credit Facility ("2016 Revolver") maturing in January 2021, (2) a $2.0 billion Senior Unsecured Term Loan A Facility ("2016 Term Loan A") maturing in January 2021 and (3) a previously outstanding $1.0 billion Senior Unsecured 364-Day Revolving Credit Facility ("364-Day Facility") maturing in January 2017. The 2016 Credit Facility bears interest at a per annum rate equal to LIBOR plus 1.125% to 2.000% , based on the Company's senior unsecured debt rating. The Company used the net proceeds from the 2016 Credit Facility (1) to repay the previously outstanding 2012 Credit Facility and (2) for general corporate purposes. In February 2016, the Company used a portion of the net proceeds from the 2016 Senior Notes offering to repay in full all outstanding borrowings under the previously outstanding 364-Day Facility. As of June 30, 2016 , the undrawn availability under the 2016 Revolver was $ 2.1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5 Form 10-K for additional information regarding these provisions. (d) In February 2016, the Company issued $1.5 billion aggregate principal amount of senior unsecured notes ("2016 Senior Notes"), which consist of (1) $600.0 million aggregated principal amount of 3.40% senior notes with a final maturity date of February 2021 and (2) $900.0 million aggregate principal amount of 4.45% senior notes with a final maturity date of February 2026. The Company used net proceeds from the 2016 Senior Notes offering, together with cash on hand, to (1) repay in full all outstanding borrowings under the previously outstanding 364-Day Facility and (2) repay $500.0 million of outstanding borrowings under the 2016 Revolver. (e) In May 2016, the Company issued $1.0 billion aggregate principal amount of senior unsecured notes ("May 2016 Senior Notes"), which consist of (1) $250.0 million aggregate principal amount of 3.40% senior notes that were issued pursuant to the same indenture as the 3.40% senior notes of the 2016 Senior Notes with a final maturity date of February 2021 and (2) $750.0 million aggregate principal amount of 3.70% senior notes with a final maturity date of June 2026. The Company used net proceeds from the May 2016 Senior Notes offering to repay in full the Tower Revenue Notes, Series 2010-2 and Series 2010-5, each issued by certain of its subsidiaries, and to repay a portion of the outstanding borrowings under the 2016 Revolver. (f) Balances reflect debt issuance costs as a direct reduction from the respective carrying amounts of debt, with the exception of debt issuance costs associated with the Company's revolving credit facilities. See note 2.</t>
  </si>
  <si>
    <t>Schedule of Maturities of Long-term Debt</t>
  </si>
  <si>
    <t>Contractual Maturities The following are the scheduled contractual maturities of the total debt and other long-term obligations of the Company outstanding as of June 30, 2016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6 2017 2018 2019 2020 Thereafter Total Cash Obligations Scheduled contractual maturities $ 49,938 $ 599,019 $ 133,080 $ 137,058 $ 200,788 $ 11,400,756 $ 12,520,639 $ (94,435 ) $ 12,426,204</t>
  </si>
  <si>
    <t>Extinguishment of Debt [Line Items]</t>
  </si>
  <si>
    <t>Schedule of Extinguishment of Debt [Table Text Block]</t>
  </si>
  <si>
    <t xml:space="preserve">Purchases and Redemptions of Long-Term Debt The following is a summary of purchases and redemptions of long-term debt during the six months ended June 30, 2016 . Six Months Ended June 30, 2016 Principal Amount Cash Paid (a) Gains (Losses) (b) 2012 Revolver (c) $ — $ — $ (1,930 ) Tranche A Term Loans 629,375 629,375 (1,498 ) Tranche B Term Loans 2,247,015 2,247,015 (27,122 ) Tower Revenue Notes, Series 2010-2 350,000 352,796 (3,338 ) Tower Revenue Notes, Series 2010-5 300,000 307,176 (8,129 ) Total $ 3,526,390 $ 3,536,362 $ (42,017 ) (a) Exclusive of accrued interest. (b) Inclusive of $ 32.0 million related to the write off of deferred financing costs. </t>
  </si>
  <si>
    <t>Components of Interest Expense and Amortization of Deferred Financing Costs</t>
  </si>
  <si>
    <t>Interest Expense and Amortization of Deferred Financing Costs The components of interest expense and amortization of deferred financing costs are as follows: Three Months Ended June 30, Six Months Ended June 30, 2016 2015 2016 2015 Interest expense on debt obligations $ 125,580 $ 122,398 $ 247,747 $ 245,101 Amortization of deferred financing costs and adjustments on long-term debt 4,815 5,173 9,921 9,911 Amortization of interest rate swaps (a) — 7,490 — 14,981 Other, net of capitalized interest (1,033 ) (595 ) (1,928 ) (1,088 ) Total $ 129,362 $ 134,466 $ 255,740 $ 268,905 (a) Amounts reclassified from "accumulated other comprehensive income (loss)."</t>
  </si>
  <si>
    <t>Fair Value Disclosures (Tables)</t>
  </si>
  <si>
    <t>Estimated Fair Values and Carrying Amounts of Assets and Liabilities</t>
  </si>
  <si>
    <t xml:space="preserve"> Level in Fair Value Hierarchy June 30, 2016 December 31, 2015 Carrying Amount Fair Value Carrying Amount Fair Value Assets: Cash and cash equivalents 1 $ 202,338 $ 202,338 $ 178,810 $ 178,810 Restricted cash, current and non-current 1 137,119 137,119 135,731 135,731 Foreign currency swaps 2 — — 10,749 10,749 Liabilities: Long-term debt and other obligations 2 12,426,204 13,261,419 12,149,959 12,555,143</t>
  </si>
  <si>
    <t>Per Share Information (Tables)</t>
  </si>
  <si>
    <t>Reconciliation of the Numerators and Denominators of the Basic and Diluted Per Share Computations</t>
  </si>
  <si>
    <t xml:space="preserve"> Three Months Ended June 30, Six Months Ended June 30, 2016 2015 2016 2015 Net income (loss) from continuing operations $ 86,058 $ 166,526 $ 133,898 $ 278,260 Dividends on preferred stock (10,997 ) (10,997 ) (21,994 ) (21,994 ) Net income (loss) from continuing operations attributable to CCIC common stockholders for basic and diluted computations $ 75,061 $ 155,529 $ 111,904 $ 256,266 Income (loss) from discontinued operations, net of tax — 987,852 — 1,001,230 Less: Net income (loss) attributable to the noncontrolling interest — 1,018 — 3,343 Net income (loss) from discontinued operations attributable to CCIC common stockholders for basic and diluted computations $ — $ 986,834 $ — $ 997,887 Weighted-average number of common shares outstanding (in thousands): Basic weighted-average number of common stock outstanding 337,560 333,091 335,857 332,902 Effect of assumed dilution from potential common shares relating to restricted stock units and restricted stock awards 1,049 642 801 763 Diluted weighted-average number of common shares outstanding 338,609 333,733 336,658 333,665 Net income (loss) attributable to CCIC common stockholders, per common share: Income (loss) from continuing operations, basic 0.22 0.47 0.33 0.77 Income (loss) from discontinued operations, basic — 2.96 — 3.00 Net income (loss) attributable to CCIC common stockholders, basic 0.22 3.43 0.33 3.77 Income (loss) from continuing operations, diluted 0.22 0.47 0.33 0.77 Income (loss) from discontinued operations, diluted — 2.95 — 2.99 Net income (loss) attributable to CCIC common stockholders, diluted 0.22 3.42 0.33 3.76</t>
  </si>
  <si>
    <t>Equity (Tables)</t>
  </si>
  <si>
    <t>Dividends Payable [Line Items]</t>
  </si>
  <si>
    <t>Dividends Declared [Table Text Block]</t>
  </si>
  <si>
    <t>Declaration and Payment of Dividends During the six months ended June 30, 2016 , the following dividends were declared or paid: Equity Type Declaration Date Record Date Payment Date Dividends Per Share Aggregate Payment Amount (In millions) Common Stock February 18, 2016 March 18, 2016 March 31, 2016 $ 0.885 $ 300.0 (a) Common Stock May 20, 2016 June 17, 2016 June 30, 2016 $ 0.885 $ 300.8 (a) Convertible Preferred Stock December 16, 2015 January 16, 2016 February 1, 2016 $ 1.1250 $ 11.0 Convertible Preferred Stock March 22, 2016 April 15, 2016 May 2, 2016 $ 1.1250 $ 11.0 Convertible Preferred Stock June 28, 2016 July 15, 2016 August 1, 2016 $ 1.1250 $ 11.0 (b) (a) Inclusive of dividends accrued for holders of unvested restricted stock units and payments of previously accrued dividends for holders of restricted stock units that have vested during the six months ended June 30, 2016. (b) Represents amount paid on August 1, 2016 based on holders of record on July 15, 2016.</t>
  </si>
  <si>
    <t>Operating Segments Operating Segments (Tables)</t>
  </si>
  <si>
    <t>Schedule of Segment Reporting Information, by Segment [Table Text Block]</t>
  </si>
  <si>
    <t xml:space="preserve"> Three Months Ended June 30, 2016 Three Months Ended June 30, 2015 Towers Small Cells Other Consolidated Total Towers Small Cells Other Consolidated Total Segment site rental revenues $ 705,716 $ 98,884 $ 804,600 $ 678,306 $ 58,785 $ 737,091 Segment network services and other revenues 142,053 15,756 157,809 150,732 11,614 162,346 Segment revenues 847,769 114,640 962,409 829,038 70,399 899,437 Segment site rental cost of operations 210,444 34,165 244,609 207,037 22,856 229,893 Segment network services and other cost of operations 81,922 12,423 94,345 77,671 10,367 88,038 Segment cost of operations (a) 292,366 46,588 338,954 284,708 33,223 317,931 Segment site rental gross margin 495,272 64,719 559,991 471,269 35,929 507,198 Segment network services and other gross margin 60,131 3,333 63,464 73,061 1,247 74,308 Segment general and administrative expenses (a) 22,505 15,718 35,563 73,786 22,529 7,910 30,141 60,580 Segment operating profit 532,898 52,334 (35,563 ) 549,669 521,801 29,266 (30,141 ) 520,926 Stock-based compensation expense $ 21,998 21,998 $ 15,975 15,975 Depreciation, amortization and accretion 276,026 276,026 253,153 253,153 Interest expense and amortization of deferred financing costs 129,362 129,362 134,466 134,466 Other income (expenses) to reconcile to income (loss) from continuing operations before income taxes 32,341 32,341 (45,050 ) (45,050 ) Income (loss) from continuing operations before income taxes $ 89,942 $ 162,382 Capital expenditures $ 104,180 $ 87,450 $ 7,878 $ 199,508 $ 157,938 $ 55,289 $ 6,003 $ 219,230 Total assets (at period end) $ 18,479,117 $ 3,199,577 $ 474,380 $ 22,153,074 $ 17,982,322 $ 2,302,664 $ 618,586 $ 20,903,572 (a) Segment cost of operations exclude (1) stock-based compensation expense of $4.4 million and $3.4 million for the three months ended June 30, 2016 and 2015 , respectively, and (2) prepaid lease purchase price adjustments of $5.4 million and $5.1 million for the three months ended March 31, 2016 and 2015, respectively. Segment general and administrative expenses exclude stock-based compensation expense of $17.6 million and $12.5 million for the three months ended June 30, 2016 and 2015 , respectively. </t>
  </si>
  <si>
    <t xml:space="preserve"> Six Months Ended June 30, 2016 Six Months Ended June 30, 2015 Towers Small Cells Other Consolidated Total Towers Small Cells Other Consolidated Total Segment site rental revenues $ 1,408,555 $ 195,338 $ 1,603,893 $ 1,353,213 $ 115,258 $ 1,468,471 Segment network services and other revenues 267,063 25,836 292,899 307,117 24,320 331,437 Segment revenues 1,675,618 221,174 1,896,792 1,660,330 139,578 1,799,908 Segment site rental cost of operations 415,009 71,648 486,657 411,670 43,369 455,039 Segment network services and other cost of operations 151,911 20,458 172,369 153,862 19,821 173,683 Segment cost of operations (a) 566,920 92,106 659,026 565,532 63,190 628,722 Segment site rental gross margin 993,546 123,690 1,117,236 941,543 71,889 1,013,432 Segment network services and other gross margin 115,152 5,378 120,530 153,255 4,499 157,754 Segment general and administrative expenses (a) 46,104 31,240 71,635 148,979 45,251 15,470 60,240 120,961 Segment operating profit 1,062,594 97,828 (71,635 ) 1,088,787 1,049,547 60,918 (60,240 ) 1,050,225 Stock-based compensation expense $ 52,703 52,703 $ 32,816 32,816 Depreciation, amortization and accretion 553,901 553,901 504,959 504,959 Interest expense and amortization of deferred financing costs 255,740 255,740 268,905 268,905 Other income (expenses) to reconcile to income (loss) from continuing operations before income taxes 84,789 84,789 (29,136 ) (29,136 ) Income (loss) from continuing operations before income taxes $ 141,654 $ 272,681 Capital expenditures $ 215,221 $ 167,603 $ 10,173 $ 392,997 $ 291,071 $ 118,192 $ 11,620 $ 420,883 (a) Segment cost of operations exclude (1) stock-based compensation expense of $12.7 million and $6.6 million for the six months ended June 30, 2016 and 2015 , respectively, and (2) prepaid lease purchase price adjustments of $10.6 million and $10.2 million for the six months ended June 30, 2016 and 2015 , respectively. Segment general and administrative expenses exclude stock-based compensation expense of $40.0 million and $26.2 million for the six months ended June 30, 2016 and 2015 , respectively. </t>
  </si>
  <si>
    <t>Supplemental Cash Flow Information (Tables)</t>
  </si>
  <si>
    <t>Supplemental Disclosure of Cash Flow Information and Non-cash Investing and Financing Activities</t>
  </si>
  <si>
    <t xml:space="preserve"> Six Months Ended June 30, 2016 2015 Supplemental disclosure of cash flow information: Interest paid $ 217,783 $ 244,977 Income taxes paid 10,186 8,489 Supplemental disclosure of non-cash investing and financing activities: Increase (decrease) in accounts payable for purchases of property and equipment (10,197 ) (10,102 ) Purchase of property and equipment under capital leases and installment purchases 25,444 25,769 Installment payment receivable for sale of CCAL (see note 3) — 117,384</t>
  </si>
  <si>
    <t>General Business (Details)</t>
  </si>
  <si>
    <t>CCAL [Member]</t>
  </si>
  <si>
    <t>Percentage of Subsidiary Owned by the Company</t>
  </si>
  <si>
    <t>77.60%</t>
  </si>
  <si>
    <t>Subject to Capital Lease with Sprint, TMO, or AT&amp;T [Member]</t>
  </si>
  <si>
    <t>Purchase Option, Percentage of Towers</t>
  </si>
  <si>
    <t>54.00%</t>
  </si>
  <si>
    <t>Summary of Significant Accounting Policies Significant Accounting Policies (Details) $ in Millions</t>
  </si>
  <si>
    <t>Dec. 31, 2015USD ($)</t>
  </si>
  <si>
    <t>Accounting Policies [Abstract]</t>
  </si>
  <si>
    <t>Amount of deferred financing costs reclassified to debt</t>
  </si>
  <si>
    <t>Discontinued Operations (Details) $ in Thousands</t>
  </si>
  <si>
    <t>Jun. 30, 2016USD ($)</t>
  </si>
  <si>
    <t>Proceeds from Divestiture of Businesses, Net of Cash Divested</t>
  </si>
  <si>
    <t>Installment payment received for sale of subsidiary</t>
  </si>
  <si>
    <t>Noncontrolling Interest, Ownership Percentage by Parent</t>
  </si>
  <si>
    <t>inclusive of foreign currency derivative [Domain]</t>
  </si>
  <si>
    <t>Discontinued Operations Discontinued Operations Historical Financial Information (Details) - USD ($) $ in Thousands</t>
  </si>
  <si>
    <t>Total revenues</t>
  </si>
  <si>
    <t>[1],[2]</t>
  </si>
  <si>
    <t>Total cost of operations (a)</t>
  </si>
  <si>
    <t>[1],[2],[3]</t>
  </si>
  <si>
    <t>Depreciation, amortization, and accretion</t>
  </si>
  <si>
    <t>Total other expenses</t>
  </si>
  <si>
    <t>Pre-tax income from discontinued operations</t>
  </si>
  <si>
    <t>[1],[2],[4]</t>
  </si>
  <si>
    <t>Exclusive of depreciation, amortization, and accretion shown separately.</t>
  </si>
  <si>
    <t>Discontinued Operations Gain on Sale of Subsidiary (Details) $ in Thousands</t>
  </si>
  <si>
    <t>Income Statement, Balance Sheet and Additional Disclosures by Disposal Groups, Including Discontinued Operations [Line Items]</t>
  </si>
  <si>
    <t>Acquisitions (Details) $ in Millions</t>
  </si>
  <si>
    <t>Business Acquisition [Line Items]</t>
  </si>
  <si>
    <t>Tower Count</t>
  </si>
  <si>
    <t>Business Combination, Consideration Transferred</t>
  </si>
  <si>
    <t>TDC [Member]</t>
  </si>
  <si>
    <t>Business Combination, Recognized Identifiable Assets Acquired and Liabilities Assumed, Intangible Assets</t>
  </si>
  <si>
    <t>Business Combination, Recognized Identifiable Assets Acquired and Liabilities Assumed, Property, Plant, and Equipment</t>
  </si>
  <si>
    <t>Business Acquisition, Goodwill</t>
  </si>
  <si>
    <t>Debt and Other Obligations (Indebtedness) (Details) - USD ($) $ in Thousands</t>
  </si>
  <si>
    <t>Debt Instrument [Line Items]</t>
  </si>
  <si>
    <t>Proceeds from Lines of Credit</t>
  </si>
  <si>
    <t>Debt and Capital Lease Obligations</t>
  </si>
  <si>
    <t>Less: current maturities and short-term debt and other current obligations</t>
  </si>
  <si>
    <t>Non-current portion of long-term debt and other long-term obligations</t>
  </si>
  <si>
    <t>Variable Rate Revolver 2016 [Member]</t>
  </si>
  <si>
    <t>Debt Instrument, Face Amount</t>
  </si>
  <si>
    <t>Variable Rate 2016 Term Loan A [Member]</t>
  </si>
  <si>
    <t>Senior Unsecured 2016 Notes 3.40% [Member]</t>
  </si>
  <si>
    <t>Debt Instrument, Interest Rate, Stated Percentage</t>
  </si>
  <si>
    <t>3.40%</t>
  </si>
  <si>
    <t>Senior Unsecured 2016 Notes 4.450% [Member]</t>
  </si>
  <si>
    <t>4.50%</t>
  </si>
  <si>
    <t>Capital Lease Obligations and Other [Member]</t>
  </si>
  <si>
    <t>Contractual maturity date</t>
  </si>
  <si>
    <t>Various</t>
  </si>
  <si>
    <t>Original Debt Issuance Date</t>
  </si>
  <si>
    <t>Percentage of debt instrument interest rate stated</t>
  </si>
  <si>
    <t>Fixed Rate Securitized Debt 2010 Tower Revenue Notes [Member]</t>
  </si>
  <si>
    <t>Debt Instrument Additional Interest Rate Margin</t>
  </si>
  <si>
    <t>5.00%</t>
  </si>
  <si>
    <t>May 2016 Senior Unsecured Notes [Member]</t>
  </si>
  <si>
    <t>2012 Credit Facility [Member] | Variable Rate Revolver 2012 [Member] | CCOC [Member]</t>
  </si>
  <si>
    <t>Debt Instrument, Unused Borrowing Capacity, Amount</t>
  </si>
  <si>
    <t>Bank Debt [Member]</t>
  </si>
  <si>
    <t>Bank Debt [Member] | Variable Rate Revolver 2016 [Member]</t>
  </si>
  <si>
    <t>Original issue date</t>
  </si>
  <si>
    <t>Jan. 1,
		2016</t>
  </si>
  <si>
    <t>Debt Instrument, Maturity Date</t>
  </si>
  <si>
    <t>Jan. 21,
		2021</t>
  </si>
  <si>
    <t>1.80%</t>
  </si>
  <si>
    <t>Bank Debt [Member] | Variable Rate 2016 Term Loan A [Member]</t>
  </si>
  <si>
    <t>1.90%</t>
  </si>
  <si>
    <t>Bank Debt [Member] | Variable Rate Revolver 2012 [Member]</t>
  </si>
  <si>
    <t>Jan. 1,
		2012</t>
  </si>
  <si>
    <t>Jan. 31,
		2019</t>
  </si>
  <si>
    <t>N/A</t>
  </si>
  <si>
    <t>Bank Debt [Member] | Variable Rate 2012 Term Loans Tranche A [Member]</t>
  </si>
  <si>
    <t>Bank Debt [Member] | Variable Rate 2012 Term Loans Tranche B [Member]</t>
  </si>
  <si>
    <t>Jan. 31,
		2021</t>
  </si>
  <si>
    <t>Securitized Debt [Member]</t>
  </si>
  <si>
    <t>Securitized Debt [Member] | Fixed Rate Debt 2009 Securitized Notes First Tranche [Member]</t>
  </si>
  <si>
    <t>Jul. 1,
		2009</t>
  </si>
  <si>
    <t>Aug. 1,
		2019</t>
  </si>
  <si>
    <t>6.30%</t>
  </si>
  <si>
    <t>Securitized Debt [Member] | 2015 Tower Revenue Notes 3.222% due 2042 [Member]</t>
  </si>
  <si>
    <t>May 1,
		2015</t>
  </si>
  <si>
    <t>May 1,
		2042</t>
  </si>
  <si>
    <t>3.20%</t>
  </si>
  <si>
    <t>Securitized Debt [Member] | 2015 Tower Revenue Notes 3.663% due 2045 [Member]</t>
  </si>
  <si>
    <t>May 1,
		2045</t>
  </si>
  <si>
    <t>3.70%</t>
  </si>
  <si>
    <t>Securitized Debt [Member] | Fixed Rate Securitized Debt January 2010 Tower Revenue Notes Third Tranche [Member]</t>
  </si>
  <si>
    <t>Jan. 1,
		2010</t>
  </si>
  <si>
    <t>Jan. 1,
		2040</t>
  </si>
  <si>
    <t>6.10%</t>
  </si>
  <si>
    <t>Securitized Debt [Member] | Fixed Rate Securitized Debt January 2010 Tower Revenue Notes Second Tranche [Member]</t>
  </si>
  <si>
    <t>Jan. 1,
		2037</t>
  </si>
  <si>
    <t>[6]</t>
  </si>
  <si>
    <t>Securitized Debt [Member] | Fixed Rate Securitized Debt August 2010 Tower Revenue Notes Third Tranche [Member]</t>
  </si>
  <si>
    <t>Aug. 1,
		2010</t>
  </si>
  <si>
    <t>Aug. 1,
		2040</t>
  </si>
  <si>
    <t>4.90%</t>
  </si>
  <si>
    <t>Securitized Debt [Member] | Fixed Rate Securitized Debt August 2010 Tower Revenue Notes Second Tranche [Member]</t>
  </si>
  <si>
    <t>Aug. 1,
		2037</t>
  </si>
  <si>
    <t>Securitized Debt [Member] | Fixed Rate Debt 2009 Securitized Notes Second Tranche [Member]</t>
  </si>
  <si>
    <t>Aug. 1,
		2029</t>
  </si>
  <si>
    <t>9.00%</t>
  </si>
  <si>
    <t>High Yield Bonds [Member]</t>
  </si>
  <si>
    <t>High Yield Bonds [Member] | Five and One Fourth Senior Notes [Member]</t>
  </si>
  <si>
    <t>Oct. 1,
		2012</t>
  </si>
  <si>
    <t>Jan. 15,
		2023</t>
  </si>
  <si>
    <t>5.25%</t>
  </si>
  <si>
    <t>High Yield Bonds [Member] | 2012 secured notes tranche A [Member]</t>
  </si>
  <si>
    <t>Dec. 15,
		2017</t>
  </si>
  <si>
    <t>2.40%</t>
  </si>
  <si>
    <t>High Yield Bonds [Member] | 2012 secured notes tranche B [Member]</t>
  </si>
  <si>
    <t>Dec. 1,
		2012</t>
  </si>
  <si>
    <t>Apr. 15,
		2023</t>
  </si>
  <si>
    <t>3.90%</t>
  </si>
  <si>
    <t>High Yield Bonds [Member] | 4.875% Senior Notes [Member]</t>
  </si>
  <si>
    <t>Apr. 1,
		2014</t>
  </si>
  <si>
    <t>Apr. 1,
		2022</t>
  </si>
  <si>
    <t>4.88%</t>
  </si>
  <si>
    <t>High Yield Bonds [Member] | Senior Unsecured 2016 Notes 3.40% [Member]</t>
  </si>
  <si>
    <t>Feb. 1,
		2016</t>
  </si>
  <si>
    <t>Feb. 15,
		2021</t>
  </si>
  <si>
    <t>[1],[6],[7]</t>
  </si>
  <si>
    <t>High Yield Bonds [Member] | Senior Unsecured 2016 Notes 3.7% [Member]</t>
  </si>
  <si>
    <t>May 1,
		2016</t>
  </si>
  <si>
    <t>Jun. 15,
		2026</t>
  </si>
  <si>
    <t>[1],[6]</t>
  </si>
  <si>
    <t>High Yield Bonds [Member] | Senior Unsecured 2016 Notes 4.450% [Member]</t>
  </si>
  <si>
    <t>Feb. 15,
		2026</t>
  </si>
  <si>
    <t>[1],[7]</t>
  </si>
  <si>
    <t>See the 2015 Form 10-K, including note 8, for additional information regarding the maturity and principal amortization provisions and interest rates relating to the Company's indebtedness.</t>
  </si>
  <si>
    <t>In January 2016, the Company completed a Senior Unsecured Credit Facility ("2016 Credit Facility"), comprised of (1) a $2.5 billion Senior Unsecured Revolving Credit Facility ("2016 Revolver") maturing in January 2021, (2) a $2.0 billion Senior Unsecured Term Loan A Facility ("2016 Term Loan A") maturing in January 2021 and (3) a previously outstanding $1.0 billion Senior Unsecured 364-Day Revolving Credit Facility ("364-Day Facility") maturing in January 2017. The 2016 Credit Facility bears interest at a per annum rate equal to LIBOR plus 1.125% to 2.000%, based on the Company's senior unsecured debt rating. The Company used the net proceeds from the 2016 Credit Facility (1) to repay the previously outstanding 2012 Credit Facility and (2) for general corporate purposes. In February 2016, the Company used a portion of the net proceeds from the 2016 Senior Notes offering to repay in full all outstanding borrowings under the previously outstanding 364-Day Facility. As of June 30, 2016, the undrawn availability under the 2016 Revolver was $2.1 billion.</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5 Form 10-K for additional information regarding these provisions.</t>
  </si>
  <si>
    <t>In May 2016, the Company issued $1.0 billion aggregate principal amount of senior unsecured notes ("May 2016 Senior Notes"), which consist of (1) $250.0 million aggregate principal amount of 3.40% senior notes that were issued pursuant to the same indenture as the 3.40% senior notes of the 2016 Senior Notes with a final maturity date of February 2021 and (2) $750.0 million aggregate principal amount of 3.70% senior notes with a final maturity date of June 2026. The Company used net proceeds from the May 2016 Senior Notes offering to repay in full the Tower Revenue Notes, Series 2010-2 and Series 2010-5, each issued by certain of its subsidiaries, and to repay a portion of the outstanding borrowings under the 2016 Revolver.</t>
  </si>
  <si>
    <t>[7]</t>
  </si>
  <si>
    <t>In February 2016, the Company issued $1.5 billion aggregate principal amount of senior unsecured notes ("2016 Senior Notes"), which consist of (1) $600.0 million aggregated principal amount of 3.40% senior notes with a final maturity date of February 2021 and (2) $900.0 million aggregate principal amount of 4.45% senior notes with a final maturity date of February 2026. The Company used net proceeds from the 2016 Senior Notes offering, together with cash on hand, to (1) repay in full all outstanding borrowings under the previously outstanding 364-Day Facility and (2) repay $500.0 million of outstanding borrowings under the 2016 Revolver.</t>
  </si>
  <si>
    <t>Debt and Other Obligations (Indebtedness) (Textuals) (Details) - USD ($) $ in Thousands</t>
  </si>
  <si>
    <t>Long-term Debt, Gross</t>
  </si>
  <si>
    <t>Senior Unsecured 364-Day Revolving Credit Facility [Domain]</t>
  </si>
  <si>
    <t>Senior Unsecured 2016 Credit Facility [Domain]</t>
  </si>
  <si>
    <t>Debt Instrument, Interest Rate, Effective Percentage Rate Range, Minimum</t>
  </si>
  <si>
    <t>1.10%</t>
  </si>
  <si>
    <t>Debt Instrument, Interest Rate, Stated Percentage Rate Range, Maximum</t>
  </si>
  <si>
    <t>2.00%</t>
  </si>
  <si>
    <t>Additional interest accruing following anticipated repayment dates</t>
  </si>
  <si>
    <t>2016 Senior Unsecured Notes [Domain]</t>
  </si>
  <si>
    <t>May 2016 Senior Notes 3.4% [Member]</t>
  </si>
  <si>
    <t>May 2016 Senior Notes 3.7% [Member]</t>
  </si>
  <si>
    <t>Interest Rate Swap [Member]</t>
  </si>
  <si>
    <t>Amortization of interest rate swaps</t>
  </si>
  <si>
    <t>Repayments of Debt</t>
  </si>
  <si>
    <t>CCOC [Member] | 2012 Credit Facility [Member] | Variable Rate Revolver 2012 [Member]</t>
  </si>
  <si>
    <t>Amounts reclassified from "accumulated other comprehensive income (loss)."</t>
  </si>
  <si>
    <t>Debt and Other Obligations (Components of Interest Expense and Amortization of Deferred Financing Costs) (Details) - USD ($) $ in Thousands</t>
  </si>
  <si>
    <t>Interest expense on debt obligations</t>
  </si>
  <si>
    <t>Amortization of deferred financing costs and adjustments on long-term debt</t>
  </si>
  <si>
    <t>Other</t>
  </si>
  <si>
    <t>Debt and Other Obligations Retirement of Long-term Obligations (Details) - USD ($) $ in Thousands</t>
  </si>
  <si>
    <t>Write-off of deferred financing costs and discounts</t>
  </si>
  <si>
    <t>Extinguishment of Debt, Amount</t>
  </si>
  <si>
    <t>Repayments of Other Long-term Debt</t>
  </si>
  <si>
    <t>Variable Rate Revolver 2012 [Member]</t>
  </si>
  <si>
    <t>[1],[3]</t>
  </si>
  <si>
    <t>[2],[3]</t>
  </si>
  <si>
    <t>Variable Rate 2012 Term Loans Tranche A [Member]</t>
  </si>
  <si>
    <t>Variable Rate 2012 Term Loans Tranche B [Member]</t>
  </si>
  <si>
    <t>Fixed Rate Securitized Debt January 2010 Tower Revenue Notes Second Tranche [Member]</t>
  </si>
  <si>
    <t>Fixed Rate Securitized Debt August 2010 Tower Revenue Notes Second Tranche [Member]</t>
  </si>
  <si>
    <t>See discussion of the repayment of the Company's 2012 Credit Facility above.</t>
  </si>
  <si>
    <t>Debt and Other Obligations Contractual Maturities (Details) - USD ($) $ in Thousands</t>
  </si>
  <si>
    <t>Contractual Maturities [Line Items]</t>
  </si>
  <si>
    <t>Debt Instrument, Unamortized Discount</t>
  </si>
  <si>
    <t>Repayments of debt 2016 [Member]</t>
  </si>
  <si>
    <t>Long-term Debt, Maturities, Repayments of Principal, Remainder of Fiscal Year</t>
  </si>
  <si>
    <t>Repayments of debt 2017 [Member]</t>
  </si>
  <si>
    <t>Long-term Debt, Maturities, Repayments of Principal in Year Two</t>
  </si>
  <si>
    <t>repayments of debt 2018 [Member]</t>
  </si>
  <si>
    <t>Long-term Debt, Maturities, Repayments of Principal in Year Three</t>
  </si>
  <si>
    <t>repayments of debt 2019 [Member]</t>
  </si>
  <si>
    <t>Long-term Debt, Maturities, Repayments of Principal in Year Four</t>
  </si>
  <si>
    <t>Long-term Debt, Maturities, Repayments of Principal in Year Five</t>
  </si>
  <si>
    <t>Repayments of debt thereafter [Member]</t>
  </si>
  <si>
    <t>Long-term Debt, Maturities, Repayments of Principal after Year Five</t>
  </si>
  <si>
    <t>Fair Value Disclosures (Estimated Fair Values and Carrying Amounts of Assets and Liabilities) (Details) - USD ($)</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Foreign currency swaps, at carrying value</t>
  </si>
  <si>
    <t>Foreign currency swaps, at fair value</t>
  </si>
  <si>
    <t>Long-term debt and other obligations, carrying amount</t>
  </si>
  <si>
    <t>Long-term debt and other obligations, fair value</t>
  </si>
  <si>
    <t>Cash and Cash Equivalents [Member]</t>
  </si>
  <si>
    <t>Long-term Debt [Member]</t>
  </si>
  <si>
    <t>Derivative, Gain (Loss) on Derivative, Net</t>
  </si>
  <si>
    <t>Per Share Information (Reconciliation of the Numerators and Denominators of the Basic and Diluted Per Share Computations) (Details) - USD ($) $ / shares in Units, $ in Thousands</t>
  </si>
  <si>
    <t>Net income (Loss) from Continuing Operations Attributable to Parent</t>
  </si>
  <si>
    <t>Income (Loss) from Discontinued Operations, Net of Tax, Attributable to Parent</t>
  </si>
  <si>
    <t>Net income (loss) attributable to CCIC common stockholders for basic and diluted computations</t>
  </si>
  <si>
    <t>Basic weighted-average number of common stock outstanding</t>
  </si>
  <si>
    <t>Effect of assumed dilution from potential common shares relating to restricted stock units and restricted stock awards</t>
  </si>
  <si>
    <t>Diluted weighted-average number of common shares outstanding</t>
  </si>
  <si>
    <t>Per Share Information (Narrative) (Details) - shares shares in Millions</t>
  </si>
  <si>
    <t>Antidilutive Securities Excluded from Computation of Earnings Per Share [Line Items]</t>
  </si>
  <si>
    <t>Stock Issued During Period, Shares, Restricted Stock Award, Gross</t>
  </si>
  <si>
    <t>Anti-dilutive securities excluded from dilutive common shares calculation</t>
  </si>
  <si>
    <t>Commitments and Contingencies Commitment and Contingencies (Details)</t>
  </si>
  <si>
    <t>Other Commitments [Line Items]</t>
  </si>
  <si>
    <t>Equity (Details) - USD ($) $ / shares in Units, shares in Millions</t>
  </si>
  <si>
    <t>Mar. 31, 2015</t>
  </si>
  <si>
    <t>Common Stock, Dividends, Per Share, Cash Paid</t>
  </si>
  <si>
    <t>Dividends, Common Stock, Cash</t>
  </si>
  <si>
    <t>Common stock repurchased during period, shares</t>
  </si>
  <si>
    <t>Dividends Payable, Date Declared</t>
  </si>
  <si>
    <t>May 20,
		2016</t>
  </si>
  <si>
    <t>Feb. 18,
		2016</t>
  </si>
  <si>
    <t>Dividends Payable, Date to be Paid</t>
  </si>
  <si>
    <t>Mar. 31,
		2016</t>
  </si>
  <si>
    <t>Dividends Payable, Date of Record</t>
  </si>
  <si>
    <t>Jun. 17,
		2016</t>
  </si>
  <si>
    <t>Mar. 18,
		2016</t>
  </si>
  <si>
    <t>Mandatory Convertible Preferred stock [Member]</t>
  </si>
  <si>
    <t>Dec. 16,
		2015</t>
  </si>
  <si>
    <t>Mar. 22,
		2016</t>
  </si>
  <si>
    <t>May 2,
		2016</t>
  </si>
  <si>
    <t>Jan. 16,
		2016</t>
  </si>
  <si>
    <t>Apr. 15,
		2016</t>
  </si>
  <si>
    <t>Preferred Stock, Dividends, Per Share, Cash Paid</t>
  </si>
  <si>
    <t>Dividends, Preferred Stock, Cash</t>
  </si>
  <si>
    <t>Mandatory Convertible Preferred stock [Member] | Paid subsequent to quarter end [Member]</t>
  </si>
  <si>
    <t>Jun. 28,
		2016</t>
  </si>
  <si>
    <t>Aug. 1,
		2016</t>
  </si>
  <si>
    <t>Jul. 15,
		2016</t>
  </si>
  <si>
    <t>Inclusive of dividends accrued for holders of unvested restricted stock units and payments of previously accrued dividends for holders of restricted stock units that have vested during the six months ended June 30, 2016.</t>
  </si>
  <si>
    <t>Represents amount paid on August 1, 2016 based on holders of record on July 15, 2016.</t>
  </si>
  <si>
    <t>Equity Other Equity Activity (Details) - USD ($) $ in Thousands</t>
  </si>
  <si>
    <t>Class of Stock [Line Items]</t>
  </si>
  <si>
    <t>Common Stock, Capital Shares Reserved for Future Issuance</t>
  </si>
  <si>
    <t>Payments of Stock Issuance Costs</t>
  </si>
  <si>
    <t>Common Stock [Member] | At the Market Program [Member]</t>
  </si>
  <si>
    <t>Operating Segments Operating Segments Table (Details) $ in Thousands</t>
  </si>
  <si>
    <t>Jun. 30, 2015USD ($)</t>
  </si>
  <si>
    <t>Segment Reporting Information [Line Items]</t>
  </si>
  <si>
    <t>Segment site rental revenues</t>
  </si>
  <si>
    <t>Segment network services and other revenues</t>
  </si>
  <si>
    <t>Fiber Miles</t>
  </si>
  <si>
    <t>Segment revenues</t>
  </si>
  <si>
    <t>Segment site rental cost of operations</t>
  </si>
  <si>
    <t>Segment network services and other cost of operations</t>
  </si>
  <si>
    <t>Segment general and administrative expenses</t>
  </si>
  <si>
    <t>Depreciation, Amortization and Accretion, Net</t>
  </si>
  <si>
    <t>Income (Loss) from Continuing Operations before Equity Method Investments, Income Taxes, Extraordinary Items, Noncontrolling Interest</t>
  </si>
  <si>
    <t>Total Assets</t>
  </si>
  <si>
    <t>Amortization of prepaid lease purchase price adjustments</t>
  </si>
  <si>
    <t>Segment cost of operations share-based compensation [Member]</t>
  </si>
  <si>
    <t>Towers [Member]</t>
  </si>
  <si>
    <t>Segment cost of operations</t>
  </si>
  <si>
    <t>Segment site rental gross margin</t>
  </si>
  <si>
    <t>Segment network services gross margin</t>
  </si>
  <si>
    <t>Segment Operating Profit</t>
  </si>
  <si>
    <t>Small Cells [Member]</t>
  </si>
  <si>
    <t>Consolidated Total [Member]</t>
  </si>
  <si>
    <t>Other expenses to reconcile to income (loss) from continuing operations before income taxes</t>
  </si>
  <si>
    <t>Other [Member]</t>
  </si>
  <si>
    <t>Segment G&amp;A share-based compensation [Member]</t>
  </si>
  <si>
    <t>Segment cost of operations exclude (1) stock-based compensation expense of $4.4 million and $3.4 million for the three months ended June 30, 2016 and 2015, respectively, and (2) prepaid lease purchase price adjustments of $5.4 million and $5.1 million for the three months ended March 31, 2016 and 2015, respectively. Segment general and administrative expenses exclude stock-based compensation expense of $17.6 million and $12.5 million for the three months ended June 30, 2016 and 2015, respectively.</t>
  </si>
  <si>
    <t>Segment cost of operations exclude (1) stock-based compensation expense of $12.7 million and $6.6 million for the six months ended June 30, 2016 and 2015, respectively, and (2) prepaid lease purchase price adjustments of $10.6 million and $10.2 million for the six months ended June 30, 2016 and 2015, respectively. Segment general and administrative expenses exclude stock-based compensation expense of $40.0 million and $26.2 million for the six months ended June 30, 2016 and 2015, respectively.</t>
  </si>
  <si>
    <t>Supplemental Cash Flow Information (Details) - USD ($) $ in Thousands</t>
  </si>
  <si>
    <t>Supplemental Cash Flow Information [Line Items]</t>
  </si>
  <si>
    <t>Interest paid</t>
  </si>
  <si>
    <t>Income taxes paid</t>
  </si>
  <si>
    <t>Increase (decrease) in accounts payable for purchases of property and equipment</t>
  </si>
  <si>
    <t>Purchase of property and equipment under capital leases and installment purchases</t>
  </si>
  <si>
    <t>Installment payment receivable for sale of subsidiary</t>
  </si>
  <si>
    <t>Subsequent Events (Details) - $ / shares</t>
  </si>
  <si>
    <t>Subsequent Event [Line Items]</t>
  </si>
  <si>
    <t>Dividend Declared [Member] | Common Stock [Member]</t>
  </si>
  <si>
    <t>Aug. 2,
		2016</t>
  </si>
  <si>
    <t>Sep. 30,
		2016</t>
  </si>
  <si>
    <t>Sep. 16,
		2016</t>
  </si>
  <si>
    <t>Paid subsequent to current quarter end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051470</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337563471</v>
      </c>
    </row>
    <row spans="1:3" r="15">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r="A1" s="1">
        <v>26</v>
      </c>
      <c t="s" r="C1" s="2">
        <v>2</v>
      </c>
      <c t="s" r="D1" s="2">
        <v>27</v>
      </c>
    </row>
    <row spans="1:4" r="2">
      <c t="s" r="A2" s="3">
        <v>28</v>
      </c>
    </row>
    <row spans="1:4" r="3">
      <c t="s" r="A3" s="4">
        <v>29</v>
      </c>
      <c t="n" r="C3" s="7">
        <v>202338</v>
      </c>
      <c t="n" r="D3" s="7">
        <v>178810</v>
      </c>
    </row>
    <row spans="1:4" r="4">
      <c t="s" r="A4" s="4">
        <v>30</v>
      </c>
      <c t="n" r="C4" s="6">
        <v>132119</v>
      </c>
      <c t="n" r="D4" s="6">
        <v>130731</v>
      </c>
    </row>
    <row spans="1:4" r="5">
      <c t="s" r="A5" s="4">
        <v>31</v>
      </c>
      <c t="n" r="C5" s="6">
        <v>229015</v>
      </c>
      <c t="n" r="D5" s="6">
        <v>313296</v>
      </c>
    </row>
    <row spans="1:4" r="6">
      <c t="s" r="A6" s="4">
        <v>32</v>
      </c>
      <c t="n" r="C6" s="6">
        <v>138029</v>
      </c>
      <c t="n" r="D6" s="6">
        <v>133194</v>
      </c>
    </row>
    <row spans="1:4" r="7">
      <c t="s" r="A7" s="4">
        <v>33</v>
      </c>
      <c t="n" r="C7" s="6">
        <v>116114</v>
      </c>
      <c t="n" r="D7" s="6">
        <v>225214</v>
      </c>
    </row>
    <row spans="1:4" r="8">
      <c t="s" r="A8" s="4">
        <v>34</v>
      </c>
      <c t="n" r="C8" s="6">
        <v>817615</v>
      </c>
      <c t="n" r="D8" s="6">
        <v>981245</v>
      </c>
    </row>
    <row spans="1:4" r="9">
      <c t="s" r="A9" s="4">
        <v>35</v>
      </c>
      <c t="n" r="C9" s="6">
        <v>1333790</v>
      </c>
      <c t="n" r="D9" s="6">
        <v>1306408</v>
      </c>
    </row>
    <row spans="1:4" r="10">
      <c t="s" r="A10" s="4">
        <v>36</v>
      </c>
      <c t="n" r="C10" s="6">
        <v>9670358</v>
      </c>
      <c t="n" r="D10" s="6">
        <v>9580057</v>
      </c>
    </row>
    <row spans="1:4" r="11">
      <c t="s" r="A11" s="4">
        <v>37</v>
      </c>
      <c t="n" r="C11" s="6">
        <v>5744681</v>
      </c>
      <c t="n" r="D11" s="6">
        <v>5513551</v>
      </c>
    </row>
    <row spans="1:4" r="12">
      <c t="s" r="A12" s="4">
        <v>38</v>
      </c>
      <c t="n" r="C12" s="6">
        <v>3779957</v>
      </c>
      <c t="n" r="D12" s="6">
        <v>3779915</v>
      </c>
    </row>
    <row spans="1:4" r="13">
      <c t="s" r="A13" s="4">
        <v>39</v>
      </c>
      <c t="n" r="C13" s="6">
        <v>806673</v>
      </c>
      <c t="n" r="D13" s="6">
        <v>775790</v>
      </c>
    </row>
    <row spans="1:4" r="14">
      <c t="s" r="A14" s="4">
        <v>40</v>
      </c>
      <c t="n" r="C14" s="6">
        <v>22153074</v>
      </c>
      <c t="n" r="D14" s="6">
        <v>21936966</v>
      </c>
    </row>
    <row spans="1:4" r="15">
      <c t="s" r="A15" s="3">
        <v>41</v>
      </c>
    </row>
    <row spans="1:4" r="16">
      <c t="s" r="A16" s="4">
        <v>42</v>
      </c>
      <c t="n" r="C16" s="6">
        <v>143082</v>
      </c>
      <c t="n" r="D16" s="6">
        <v>159629</v>
      </c>
    </row>
    <row spans="1:4" r="17">
      <c t="s" r="A17" s="4">
        <v>43</v>
      </c>
      <c t="n" r="C17" s="6">
        <v>96939</v>
      </c>
      <c t="n" r="D17" s="6">
        <v>66975</v>
      </c>
    </row>
    <row spans="1:4" r="18">
      <c t="s" r="A18" s="4">
        <v>44</v>
      </c>
      <c t="n" r="C18" s="6">
        <v>364010</v>
      </c>
      <c t="n" r="D18" s="6">
        <v>322623</v>
      </c>
    </row>
    <row spans="1:4" r="19">
      <c t="s" r="A19" s="4">
        <v>45</v>
      </c>
      <c t="n" r="C19" s="6">
        <v>171588</v>
      </c>
      <c t="n" r="D19" s="6">
        <v>199923</v>
      </c>
    </row>
    <row spans="1:4" r="20">
      <c t="s" r="A20" s="4">
        <v>46</v>
      </c>
      <c t="n" r="C20" s="6">
        <v>100345</v>
      </c>
      <c t="n" r="D20" s="6">
        <v>106219</v>
      </c>
    </row>
    <row spans="1:4" r="21">
      <c t="s" r="A21" s="4">
        <v>47</v>
      </c>
      <c t="n" r="C21" s="6">
        <v>875964</v>
      </c>
      <c t="n" r="D21" s="6">
        <v>855369</v>
      </c>
    </row>
    <row spans="1:4" r="22">
      <c t="s" r="A22" s="4">
        <v>48</v>
      </c>
      <c t="s" r="B22" s="4">
        <v>49</v>
      </c>
      <c t="n" r="C22" s="6">
        <v>12325859</v>
      </c>
      <c t="n" r="D22" s="6">
        <v>12043740</v>
      </c>
    </row>
    <row spans="1:4" r="23">
      <c t="s" r="A23" s="4">
        <v>50</v>
      </c>
      <c t="n" r="C23" s="6">
        <v>2002944</v>
      </c>
      <c t="n" r="D23" s="6">
        <v>1948636</v>
      </c>
    </row>
    <row spans="1:4" r="24">
      <c t="s" r="A24" s="4">
        <v>51</v>
      </c>
      <c t="n" r="C24" s="6">
        <v>15204767</v>
      </c>
      <c t="n" r="D24" s="6">
        <v>14847745</v>
      </c>
    </row>
    <row spans="1:4" r="25">
      <c t="s" r="A25" s="4">
        <v>52</v>
      </c>
      <c t="s" r="C25" s="4">
        <v>53</v>
      </c>
      <c t="s" r="D25" s="4">
        <v>53</v>
      </c>
    </row>
    <row spans="1:4" r="26">
      <c t="s" r="A26" s="3">
        <v>54</v>
      </c>
    </row>
    <row spans="1:4" r="27">
      <c t="s" r="A27" s="4">
        <v>55</v>
      </c>
      <c t="n" r="C27" s="6">
        <v>3375</v>
      </c>
      <c t="n" r="D27" s="6">
        <v>3338</v>
      </c>
    </row>
    <row spans="1:4" r="28">
      <c t="s" r="A28" s="4">
        <v>56</v>
      </c>
      <c t="n" r="C28" s="6">
        <v>98</v>
      </c>
      <c t="n" r="D28" s="6">
        <v>98</v>
      </c>
    </row>
    <row spans="1:4" r="29">
      <c t="s" r="A29" s="4">
        <v>57</v>
      </c>
      <c t="n" r="C29" s="6">
        <v>9894921</v>
      </c>
      <c t="n" r="D29" s="6">
        <v>9548580</v>
      </c>
    </row>
    <row spans="1:4" r="30">
      <c t="s" r="A30" s="4">
        <v>58</v>
      </c>
      <c t="n" r="C30" s="6">
        <v>-4006</v>
      </c>
      <c t="n" r="D30" s="6">
        <v>-4398</v>
      </c>
    </row>
    <row spans="1:4" r="31">
      <c t="s" r="A31" s="4">
        <v>59</v>
      </c>
      <c t="n" r="C31" s="6">
        <v>-2946081</v>
      </c>
      <c t="n" r="D31" s="6">
        <v>-2458397</v>
      </c>
    </row>
    <row spans="1:4" r="32">
      <c t="s" r="A32" s="4">
        <v>60</v>
      </c>
      <c t="n" r="C32" s="6">
        <v>6948307</v>
      </c>
      <c t="n" r="D32" s="6">
        <v>7089221</v>
      </c>
    </row>
    <row spans="1:4" r="33">
      <c t="s" r="A33" s="4">
        <v>61</v>
      </c>
      <c t="n" r="C33" s="7">
        <v>22153074</v>
      </c>
      <c t="n" r="D33" s="7">
        <v>21936966</v>
      </c>
    </row>
    <row spans="1:4" r="34">
      <c t="n" r="A34"/>
    </row>
    <row spans="1:4" r="35">
      <c t="s" r="A35" s="4">
        <v>49</v>
      </c>
      <c t="s" r="B35" s="4">
        <v>6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220</v>
      </c>
    </row>
    <row spans="1:2" r="4">
      <c t="s" r="A4" s="4">
        <v>259</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265</v>
      </c>
      <c t="s" r="B1" s="2">
        <v>1</v>
      </c>
    </row>
    <row spans="1:2" r="2">
      <c t="s" r="B2" s="2">
        <v>2</v>
      </c>
    </row>
    <row spans="1:2" r="3">
      <c t="s" r="A3" s="3">
        <v>232</v>
      </c>
    </row>
    <row spans="1:2" r="4">
      <c t="s" r="A4" s="4">
        <v>266</v>
      </c>
      <c t="s" r="B4" s="4">
        <v>267</v>
      </c>
    </row>
    <row spans="1:2" r="5">
      <c t="s" r="A5" s="4">
        <v>268</v>
      </c>
      <c t="s" r="B5" s="4">
        <v>269</v>
      </c>
    </row>
    <row spans="1:2" r="6">
      <c t="s" r="A6" s="3">
        <v>270</v>
      </c>
    </row>
    <row spans="1:2" r="7">
      <c t="s" r="A7" s="4">
        <v>271</v>
      </c>
      <c t="s" r="B7" s="4">
        <v>272</v>
      </c>
    </row>
    <row spans="1:2" r="8">
      <c t="s" r="A8" s="4">
        <v>273</v>
      </c>
      <c t="s" r="B8"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5</v>
      </c>
      <c t="s" r="B1" s="2">
        <v>1</v>
      </c>
    </row>
    <row spans="1:2" r="2">
      <c t="s" r="B2" s="2">
        <v>2</v>
      </c>
    </row>
    <row spans="1:2" r="3">
      <c t="s" r="A3" s="3">
        <v>234</v>
      </c>
    </row>
    <row spans="1:2" r="4">
      <c t="s" r="A4" s="4">
        <v>276</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38</v>
      </c>
    </row>
    <row spans="1:2" r="4">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85</v>
      </c>
      <c t="s" r="B1" s="2">
        <v>75</v>
      </c>
      <c t="s" r="C1" s="2">
        <v>1</v>
      </c>
    </row>
    <row spans="1:3" r="2">
      <c t="s" r="B2" s="2">
        <v>2</v>
      </c>
      <c t="s" r="C2" s="2">
        <v>2</v>
      </c>
    </row>
    <row spans="1:3" r="3">
      <c t="s" r="A3" s="3">
        <v>248</v>
      </c>
    </row>
    <row spans="1:3" r="4">
      <c t="s" r="A4" s="4">
        <v>286</v>
      </c>
      <c t="s" r="B4" s="4">
        <v>287</v>
      </c>
      <c t="s" r="C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52</v>
      </c>
    </row>
    <row spans="1:2" r="4">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4"/>
  </cols>
  <sheetData>
    <row spans="1:2" r="1">
      <c t="s" r="A1" s="1">
        <v>292</v>
      </c>
      <c t="s" r="B1" s="2">
        <v>2</v>
      </c>
    </row>
    <row spans="1:2" r="2">
      <c t="s" r="A2" s="4">
        <v>293</v>
      </c>
    </row>
    <row spans="1:2" r="3">
      <c t="s" r="A3" s="4">
        <v>294</v>
      </c>
      <c t="s" r="B3" s="4">
        <v>295</v>
      </c>
    </row>
    <row spans="1:2" r="4">
      <c t="s" r="A4" s="4">
        <v>296</v>
      </c>
    </row>
    <row spans="1:2" r="5">
      <c t="s" r="A5" s="4">
        <v>297</v>
      </c>
      <c t="s" r="B5" s="4">
        <v>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99</v>
      </c>
      <c t="s" r="B1" s="2">
        <v>300</v>
      </c>
    </row>
    <row spans="1:2" r="2">
      <c t="s" r="A2" s="3">
        <v>301</v>
      </c>
    </row>
    <row spans="1:2" r="3">
      <c t="s" r="A3" s="4">
        <v>302</v>
      </c>
      <c t="n" r="B3" s="9">
        <v>9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3</v>
      </c>
      <c t="s" r="B1" s="2">
        <v>2</v>
      </c>
      <c t="s" r="C1" s="2">
        <v>27</v>
      </c>
    </row>
    <row spans="1:3" r="2">
      <c t="s" r="A2" s="4">
        <v>64</v>
      </c>
      <c t="n" r="B2" s="7">
        <v>6202803</v>
      </c>
      <c t="n" r="C2" s="7">
        <v>5798875</v>
      </c>
    </row>
    <row spans="1:3" r="3">
      <c t="s" r="A3" s="4">
        <v>65</v>
      </c>
      <c t="n" r="B3" s="8">
        <v>0.01</v>
      </c>
      <c t="n" r="C3" s="8">
        <v>0.01</v>
      </c>
    </row>
    <row spans="1:3" r="4">
      <c t="s" r="A4" s="4">
        <v>66</v>
      </c>
      <c t="n" r="B4" s="6">
        <v>20000000</v>
      </c>
      <c t="n" r="C4" s="6">
        <v>20000000</v>
      </c>
    </row>
    <row spans="1:3" r="5">
      <c t="s" r="A5" s="4">
        <v>67</v>
      </c>
      <c t="n" r="B5" s="6">
        <v>9775000</v>
      </c>
      <c t="n" r="C5" s="6">
        <v>9775000</v>
      </c>
    </row>
    <row spans="1:3" r="6">
      <c t="s" r="A6" s="4">
        <v>68</v>
      </c>
      <c t="n" r="B6" s="6">
        <v>9775000</v>
      </c>
      <c t="n" r="C6" s="6">
        <v>9775000</v>
      </c>
    </row>
    <row spans="1:3" r="7">
      <c t="s" r="A7" s="4">
        <v>69</v>
      </c>
      <c t="n" r="B7" s="7">
        <v>977500</v>
      </c>
      <c t="n" r="C7" s="7">
        <v>977500</v>
      </c>
    </row>
    <row spans="1:3" r="8">
      <c t="s" r="A8" s="4">
        <v>70</v>
      </c>
      <c t="n" r="B8" s="8">
        <v>0.01</v>
      </c>
      <c t="n" r="C8" s="8">
        <v>0.01</v>
      </c>
    </row>
    <row spans="1:3" r="9">
      <c t="s" r="A9" s="4">
        <v>71</v>
      </c>
      <c t="n" r="B9" s="6">
        <v>600000000</v>
      </c>
      <c t="n" r="C9" s="6">
        <v>600000000</v>
      </c>
    </row>
    <row spans="1:3" r="10">
      <c t="s" r="A10" s="4">
        <v>72</v>
      </c>
      <c t="n" r="B10" s="6">
        <v>337562378</v>
      </c>
      <c t="n" r="C10" s="6">
        <v>333771660</v>
      </c>
    </row>
    <row spans="1:3" r="11">
      <c t="s" r="A11" s="4">
        <v>73</v>
      </c>
      <c t="n" r="B11" s="6">
        <v>332562378</v>
      </c>
      <c t="n" r="C11" s="6">
        <v>333771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r="A1" s="1">
        <v>303</v>
      </c>
      <c t="s" r="B1" s="2">
        <v>1</v>
      </c>
    </row>
    <row spans="1:2" r="2">
      <c t="s" r="B2" s="2">
        <v>304</v>
      </c>
    </row>
    <row spans="1:2" r="3">
      <c t="s" r="A3" s="4">
        <v>305</v>
      </c>
      <c t="n" r="B3" s="7">
        <v>1100000</v>
      </c>
    </row>
    <row spans="1:2" r="4">
      <c t="s" r="A4" s="4">
        <v>306</v>
      </c>
      <c t="n" r="B4" s="7">
        <v>117384</v>
      </c>
    </row>
    <row spans="1:2" r="5">
      <c t="s" r="A5" s="4">
        <v>293</v>
      </c>
    </row>
    <row spans="1:2" r="6">
      <c t="s" r="A6" s="4">
        <v>307</v>
      </c>
      <c t="s" r="B6" s="4">
        <v>295</v>
      </c>
    </row>
    <row spans="1:2" r="7">
      <c t="s" r="A7" s="4">
        <v>308</v>
      </c>
    </row>
    <row spans="1:2" r="8">
      <c t="s" r="A8" s="4">
        <v>306</v>
      </c>
      <c t="n" r="B8" s="7">
        <v>12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 customWidth="1" max="6" min="6" width="15"/>
    <col customWidth="1" max="7" min="7" width="14"/>
    <col customWidth="1" max="8" min="8" width="12"/>
  </cols>
  <sheetData>
    <row spans="1:8" r="1">
      <c t="s" r="A1" s="1">
        <v>309</v>
      </c>
      <c t="s" r="C1" s="2">
        <v>75</v>
      </c>
      <c t="s" r="F1" s="2">
        <v>1</v>
      </c>
    </row>
    <row spans="1:8" r="2">
      <c t="s" r="C2" s="2">
        <v>2</v>
      </c>
      <c t="s" r="D2" s="2">
        <v>76</v>
      </c>
      <c t="s" r="F2" s="2">
        <v>2</v>
      </c>
      <c t="s" r="G2" s="2">
        <v>76</v>
      </c>
    </row>
    <row spans="1:8" r="3">
      <c t="s" r="A3" s="3">
        <v>224</v>
      </c>
    </row>
    <row spans="1:8" r="4">
      <c t="s" r="A4" s="4">
        <v>310</v>
      </c>
      <c t="s" r="B4" s="4">
        <v>311</v>
      </c>
      <c t="n" r="D4" s="7">
        <v>24763</v>
      </c>
      <c t="n" r="G4" s="7">
        <v>65293</v>
      </c>
    </row>
    <row spans="1:8" r="5">
      <c t="s" r="A5" s="4">
        <v>312</v>
      </c>
      <c t="s" r="B5" s="4">
        <v>313</v>
      </c>
      <c t="n" r="D5" s="6">
        <v>6771</v>
      </c>
      <c t="n" r="G5" s="6">
        <v>17498</v>
      </c>
    </row>
    <row spans="1:8" r="6">
      <c t="s" r="A6" s="4">
        <v>314</v>
      </c>
      <c t="s" r="B6" s="4">
        <v>311</v>
      </c>
      <c t="n" r="D6" s="6">
        <v>3914</v>
      </c>
      <c t="n" r="G6" s="6">
        <v>10168</v>
      </c>
    </row>
    <row spans="1:8" r="7">
      <c t="s" r="A7" s="4">
        <v>315</v>
      </c>
      <c t="s" r="B7" s="4">
        <v>311</v>
      </c>
      <c t="n" r="D7" s="6">
        <v>5026</v>
      </c>
      <c t="n" r="G7" s="6">
        <v>10481</v>
      </c>
    </row>
    <row spans="1:8" r="8">
      <c t="s" r="A8" s="4">
        <v>316</v>
      </c>
      <c t="s" r="B8" s="4">
        <v>311</v>
      </c>
      <c t="n" r="D8" s="6">
        <v>9052</v>
      </c>
      <c t="n" r="G8" s="6">
        <v>27146</v>
      </c>
    </row>
    <row spans="1:8" r="9">
      <c t="s" r="A9" s="4">
        <v>97</v>
      </c>
      <c t="n" r="C9" s="7">
        <v>0</v>
      </c>
      <c t="n" r="D9" s="7">
        <v>6312</v>
      </c>
      <c t="s" r="E9" s="4">
        <v>317</v>
      </c>
      <c t="n" r="F9" s="7">
        <v>0</v>
      </c>
      <c t="n" r="G9" s="7">
        <v>19690</v>
      </c>
      <c t="s" r="H9" s="4">
        <v>317</v>
      </c>
    </row>
    <row spans="1:8" r="10">
      <c t="n" r="A10"/>
    </row>
    <row spans="1:8" r="11">
      <c t="s" r="A11" s="4">
        <v>49</v>
      </c>
      <c t="s" r="B11" s="4">
        <v>123</v>
      </c>
    </row>
    <row spans="1:8" r="12">
      <c t="s" r="A12" s="4">
        <v>91</v>
      </c>
      <c t="s" r="B12" s="4">
        <v>127</v>
      </c>
    </row>
    <row spans="1:8" r="13">
      <c t="s" r="A13" s="4">
        <v>122</v>
      </c>
      <c t="s" r="B13" s="4">
        <v>318</v>
      </c>
    </row>
    <row spans="1:8" r="14">
      <c t="s" r="A14" s="4">
        <v>124</v>
      </c>
      <c t="s" r="B14" s="4">
        <v>125</v>
      </c>
    </row>
  </sheetData>
  <mergeCells count="10">
    <mergeCell ref="A1:B2"/>
    <mergeCell ref="C1:E1"/>
    <mergeCell ref="F1:H1"/>
    <mergeCell ref="D2:E2"/>
    <mergeCell ref="G2:H2"/>
    <mergeCell ref="A10:G10"/>
    <mergeCell ref="B11:G11"/>
    <mergeCell ref="B12:G12"/>
    <mergeCell ref="B13:G13"/>
    <mergeCell ref="B14:G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19</v>
      </c>
      <c t="s" r="B1" s="2">
        <v>304</v>
      </c>
    </row>
    <row spans="1:2" r="2">
      <c t="s" r="A2" s="3">
        <v>320</v>
      </c>
    </row>
    <row spans="1:2" r="3">
      <c t="s" r="A3" s="4">
        <v>306</v>
      </c>
      <c t="n" r="B3" s="7">
        <v>1173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21</v>
      </c>
      <c t="s" r="B1" s="2">
        <v>1</v>
      </c>
    </row>
    <row spans="1:2" r="2">
      <c t="s" r="B2" s="2">
        <v>304</v>
      </c>
    </row>
    <row spans="1:2" r="3">
      <c t="s" r="A3" s="3">
        <v>322</v>
      </c>
    </row>
    <row spans="1:2" r="4">
      <c t="s" r="A4" s="4">
        <v>323</v>
      </c>
      <c t="n" r="B4" s="6">
        <v>40000</v>
      </c>
    </row>
    <row spans="1:2" r="5">
      <c t="s" r="A5" s="4">
        <v>324</v>
      </c>
      <c t="n" r="B5" s="7">
        <v>461</v>
      </c>
    </row>
    <row spans="1:2" r="6">
      <c t="s" r="A6" s="4">
        <v>325</v>
      </c>
    </row>
    <row spans="1:2" r="7">
      <c t="s" r="A7" s="3">
        <v>322</v>
      </c>
    </row>
    <row spans="1:2" r="8">
      <c t="s" r="A8" s="4">
        <v>323</v>
      </c>
      <c t="n" r="B8" s="6">
        <v>330</v>
      </c>
    </row>
    <row spans="1:2" r="9">
      <c t="s" r="A9" s="4">
        <v>326</v>
      </c>
      <c t="n" r="B9" s="7">
        <v>144</v>
      </c>
    </row>
    <row spans="1:2" r="10">
      <c t="s" r="A10" s="4">
        <v>327</v>
      </c>
      <c t="n" r="B10" s="6">
        <v>108</v>
      </c>
    </row>
    <row spans="1:2" r="11">
      <c t="s" r="A11" s="4">
        <v>328</v>
      </c>
      <c t="n" r="B11" s="7">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4"/>
    <col customWidth="1" max="7" min="7" width="4"/>
  </cols>
  <sheetData>
    <row spans="1:7" r="1">
      <c t="s" r="A1" s="1">
        <v>329</v>
      </c>
      <c t="s" r="C1" s="2">
        <v>1</v>
      </c>
      <c t="n" r="F1"/>
    </row>
    <row spans="1:7" r="2">
      <c t="s" r="C2" s="2">
        <v>2</v>
      </c>
      <c t="s" r="E2" s="2">
        <v>76</v>
      </c>
      <c t="s" r="F2" s="2">
        <v>27</v>
      </c>
    </row>
    <row spans="1:7" r="3">
      <c t="s" r="A3" s="3">
        <v>330</v>
      </c>
    </row>
    <row spans="1:7" r="4">
      <c t="s" r="A4" s="4">
        <v>331</v>
      </c>
      <c t="n" r="C4" s="7">
        <v>3030000</v>
      </c>
      <c t="n" r="E4" s="7">
        <v>450000</v>
      </c>
    </row>
    <row spans="1:7" r="5">
      <c t="s" r="A5" s="4">
        <v>332</v>
      </c>
      <c t="s" r="B5" s="4">
        <v>49</v>
      </c>
      <c t="n" r="C5" s="6">
        <v>12426204</v>
      </c>
      <c t="n" r="F5" s="7">
        <v>12149959</v>
      </c>
    </row>
    <row spans="1:7" r="6">
      <c t="s" r="A6" s="4">
        <v>333</v>
      </c>
      <c t="n" r="C6" s="6">
        <v>100345</v>
      </c>
      <c t="n" r="F6" s="6">
        <v>106219</v>
      </c>
    </row>
    <row spans="1:7" r="7">
      <c t="s" r="A7" s="4">
        <v>334</v>
      </c>
      <c t="s" r="B7" s="4">
        <v>49</v>
      </c>
      <c t="n" r="C7" s="6">
        <v>12325859</v>
      </c>
      <c t="n" r="F7" s="6">
        <v>12043740</v>
      </c>
    </row>
    <row spans="1:7" r="8">
      <c t="s" r="A8" s="4">
        <v>335</v>
      </c>
    </row>
    <row spans="1:7" r="9">
      <c t="s" r="A9" s="3">
        <v>330</v>
      </c>
    </row>
    <row spans="1:7" r="10">
      <c t="s" r="A10" s="4">
        <v>336</v>
      </c>
      <c t="n" r="C10" s="6">
        <v>2500000</v>
      </c>
    </row>
    <row spans="1:7" r="11">
      <c t="s" r="A11" s="4">
        <v>337</v>
      </c>
    </row>
    <row spans="1:7" r="12">
      <c t="s" r="A12" s="3">
        <v>330</v>
      </c>
    </row>
    <row spans="1:7" r="13">
      <c t="s" r="A13" s="4">
        <v>336</v>
      </c>
      <c t="n" r="C13" s="6">
        <v>2000000</v>
      </c>
    </row>
    <row spans="1:7" r="14">
      <c t="s" r="A14" s="4">
        <v>338</v>
      </c>
    </row>
    <row spans="1:7" r="15">
      <c t="s" r="A15" s="3">
        <v>330</v>
      </c>
    </row>
    <row spans="1:7" r="16">
      <c t="s" r="A16" s="4">
        <v>336</v>
      </c>
      <c t="n" r="C16" s="7">
        <v>600000</v>
      </c>
    </row>
    <row spans="1:7" r="17">
      <c t="s" r="A17" s="4">
        <v>339</v>
      </c>
      <c t="s" r="C17" s="4">
        <v>340</v>
      </c>
    </row>
    <row spans="1:7" r="18">
      <c t="s" r="A18" s="4">
        <v>341</v>
      </c>
    </row>
    <row spans="1:7" r="19">
      <c t="s" r="A19" s="3">
        <v>330</v>
      </c>
    </row>
    <row spans="1:7" r="20">
      <c t="s" r="A20" s="4">
        <v>336</v>
      </c>
      <c t="n" r="C20" s="7">
        <v>900000</v>
      </c>
    </row>
    <row spans="1:7" r="21">
      <c t="s" r="A21" s="4">
        <v>339</v>
      </c>
      <c t="s" r="C21" s="4">
        <v>342</v>
      </c>
    </row>
    <row spans="1:7" r="22">
      <c t="s" r="A22" s="4">
        <v>343</v>
      </c>
    </row>
    <row spans="1:7" r="23">
      <c t="s" r="A23" s="3">
        <v>330</v>
      </c>
    </row>
    <row spans="1:7" r="24">
      <c t="s" r="A24" s="4">
        <v>344</v>
      </c>
      <c t="s" r="B24" s="4">
        <v>91</v>
      </c>
      <c t="s" r="C24" s="4">
        <v>345</v>
      </c>
    </row>
    <row spans="1:7" r="25">
      <c t="s" r="A25" s="4">
        <v>346</v>
      </c>
      <c t="s" r="B25" s="4">
        <v>91</v>
      </c>
      <c t="s" r="C25" s="4">
        <v>345</v>
      </c>
    </row>
    <row spans="1:7" r="26">
      <c t="s" r="A26" s="4">
        <v>347</v>
      </c>
      <c t="s" r="B26" s="4">
        <v>91</v>
      </c>
      <c t="s" r="C26" s="4">
        <v>345</v>
      </c>
    </row>
    <row spans="1:7" r="27">
      <c t="s" r="A27" s="4">
        <v>332</v>
      </c>
      <c t="s" r="B27" s="4">
        <v>49</v>
      </c>
      <c t="n" r="C27" s="7">
        <v>216193</v>
      </c>
      <c t="n" r="F27" s="6">
        <v>209765</v>
      </c>
    </row>
    <row spans="1:7" r="28">
      <c t="s" r="A28" s="4">
        <v>348</v>
      </c>
    </row>
    <row spans="1:7" r="29">
      <c t="s" r="A29" s="3">
        <v>330</v>
      </c>
    </row>
    <row spans="1:7" r="30">
      <c t="s" r="A30" s="4">
        <v>349</v>
      </c>
      <c t="s" r="C30" s="4">
        <v>350</v>
      </c>
    </row>
    <row spans="1:7" r="31">
      <c t="s" r="A31" s="4">
        <v>351</v>
      </c>
    </row>
    <row spans="1:7" r="32">
      <c t="s" r="A32" s="3">
        <v>330</v>
      </c>
    </row>
    <row spans="1:7" r="33">
      <c t="s" r="A33" s="4">
        <v>336</v>
      </c>
      <c t="n" r="C33" s="7">
        <v>1000000</v>
      </c>
    </row>
    <row spans="1:7" r="34">
      <c t="s" r="A34" s="4">
        <v>352</v>
      </c>
    </row>
    <row spans="1:7" r="35">
      <c t="s" r="A35" s="3">
        <v>330</v>
      </c>
    </row>
    <row spans="1:7" r="36">
      <c t="s" r="A36" s="4">
        <v>353</v>
      </c>
      <c t="n" r="C36" s="6">
        <v>2100000</v>
      </c>
    </row>
    <row spans="1:7" r="37">
      <c t="s" r="A37" s="4">
        <v>354</v>
      </c>
    </row>
    <row spans="1:7" r="38">
      <c t="s" r="A38" s="3">
        <v>330</v>
      </c>
    </row>
    <row spans="1:7" r="39">
      <c t="s" r="A39" s="4">
        <v>332</v>
      </c>
      <c t="s" r="B39" s="4">
        <v>49</v>
      </c>
      <c t="n" r="C39" s="7">
        <v>2413041</v>
      </c>
      <c t="n" r="F39" s="6">
        <v>3972448</v>
      </c>
    </row>
    <row spans="1:7" r="40">
      <c t="s" r="A40" s="4">
        <v>355</v>
      </c>
    </row>
    <row spans="1:7" r="41">
      <c t="s" r="A41" s="3">
        <v>330</v>
      </c>
    </row>
    <row spans="1:7" r="42">
      <c t="s" r="A42" s="4">
        <v>356</v>
      </c>
      <c t="s" r="C42" s="4">
        <v>357</v>
      </c>
    </row>
    <row spans="1:7" r="43">
      <c t="s" r="A43" s="4">
        <v>358</v>
      </c>
      <c t="s" r="B43" s="4">
        <v>91</v>
      </c>
      <c t="s" r="C43" s="4">
        <v>359</v>
      </c>
    </row>
    <row spans="1:7" r="44">
      <c t="s" r="A44" s="4">
        <v>339</v>
      </c>
      <c t="s" r="B44" s="4">
        <v>91</v>
      </c>
      <c t="s" r="C44" s="4">
        <v>360</v>
      </c>
    </row>
    <row spans="1:7" r="45">
      <c t="s" r="A45" s="4">
        <v>332</v>
      </c>
      <c t="s" r="B45" s="4">
        <v>49</v>
      </c>
      <c t="n" r="C45" s="7">
        <v>435000</v>
      </c>
      <c t="s" r="D45" s="4">
        <v>122</v>
      </c>
      <c t="n" r="F45" s="6">
        <v>0</v>
      </c>
    </row>
    <row spans="1:7" r="46">
      <c t="s" r="A46" s="4">
        <v>361</v>
      </c>
    </row>
    <row spans="1:7" r="47">
      <c t="s" r="A47" s="3">
        <v>330</v>
      </c>
    </row>
    <row spans="1:7" r="48">
      <c t="s" r="A48" s="4">
        <v>356</v>
      </c>
      <c t="s" r="C48" s="4">
        <v>357</v>
      </c>
    </row>
    <row spans="1:7" r="49">
      <c t="s" r="A49" s="4">
        <v>358</v>
      </c>
      <c t="s" r="B49" s="4">
        <v>91</v>
      </c>
      <c t="s" r="C49" s="4">
        <v>359</v>
      </c>
    </row>
    <row spans="1:7" r="50">
      <c t="s" r="A50" s="4">
        <v>339</v>
      </c>
      <c t="s" r="B50" s="4">
        <v>91</v>
      </c>
      <c t="s" r="C50" s="4">
        <v>362</v>
      </c>
    </row>
    <row spans="1:7" r="51">
      <c t="s" r="A51" s="4">
        <v>332</v>
      </c>
      <c t="s" r="B51" s="4">
        <v>49</v>
      </c>
      <c t="n" r="C51" s="7">
        <v>1978041</v>
      </c>
      <c t="s" r="D51" s="4">
        <v>122</v>
      </c>
      <c t="n" r="F51" s="6">
        <v>0</v>
      </c>
    </row>
    <row spans="1:7" r="52">
      <c t="s" r="A52" s="4">
        <v>363</v>
      </c>
    </row>
    <row spans="1:7" r="53">
      <c t="s" r="A53" s="3">
        <v>330</v>
      </c>
    </row>
    <row spans="1:7" r="54">
      <c t="s" r="A54" s="4">
        <v>356</v>
      </c>
      <c t="s" r="C54" s="4">
        <v>364</v>
      </c>
    </row>
    <row spans="1:7" r="55">
      <c t="s" r="A55" s="4">
        <v>358</v>
      </c>
      <c t="s" r="B55" s="4">
        <v>91</v>
      </c>
      <c t="s" r="C55" s="4">
        <v>365</v>
      </c>
    </row>
    <row spans="1:7" r="56">
      <c t="s" r="A56" s="4">
        <v>347</v>
      </c>
      <c t="s" r="B56" s="4">
        <v>91</v>
      </c>
      <c t="s" r="C56" s="4">
        <v>366</v>
      </c>
    </row>
    <row spans="1:7" r="57">
      <c t="s" r="A57" s="4">
        <v>332</v>
      </c>
      <c t="s" r="B57" s="4">
        <v>49</v>
      </c>
      <c t="n" r="C57" s="7">
        <v>0</v>
      </c>
      <c t="s" r="D57" s="4">
        <v>122</v>
      </c>
      <c t="n" r="F57" s="6">
        <v>1125000</v>
      </c>
    </row>
    <row spans="1:7" r="58">
      <c t="s" r="A58" s="4">
        <v>367</v>
      </c>
    </row>
    <row spans="1:7" r="59">
      <c t="s" r="A59" s="3">
        <v>330</v>
      </c>
    </row>
    <row spans="1:7" r="60">
      <c t="s" r="A60" s="4">
        <v>356</v>
      </c>
      <c t="s" r="C60" s="4">
        <v>364</v>
      </c>
    </row>
    <row spans="1:7" r="61">
      <c t="s" r="A61" s="4">
        <v>358</v>
      </c>
      <c t="s" r="B61" s="4">
        <v>91</v>
      </c>
      <c t="s" r="C61" s="4">
        <v>365</v>
      </c>
    </row>
    <row spans="1:7" r="62">
      <c t="s" r="A62" s="4">
        <v>347</v>
      </c>
      <c t="s" r="B62" s="4">
        <v>91</v>
      </c>
      <c t="s" r="C62" s="4">
        <v>366</v>
      </c>
    </row>
    <row spans="1:7" r="63">
      <c t="s" r="A63" s="4">
        <v>332</v>
      </c>
      <c t="s" r="B63" s="4">
        <v>49</v>
      </c>
      <c t="n" r="C63" s="7">
        <v>0</v>
      </c>
      <c t="s" r="D63" s="4">
        <v>122</v>
      </c>
      <c t="n" r="F63" s="6">
        <v>627846</v>
      </c>
    </row>
    <row spans="1:7" r="64">
      <c t="s" r="A64" s="4">
        <v>368</v>
      </c>
    </row>
    <row spans="1:7" r="65">
      <c t="s" r="A65" s="3">
        <v>330</v>
      </c>
    </row>
    <row spans="1:7" r="66">
      <c t="s" r="A66" s="4">
        <v>356</v>
      </c>
      <c t="s" r="C66" s="4">
        <v>364</v>
      </c>
    </row>
    <row spans="1:7" r="67">
      <c t="s" r="A67" s="4">
        <v>358</v>
      </c>
      <c t="s" r="B67" s="4">
        <v>91</v>
      </c>
      <c t="s" r="C67" s="4">
        <v>369</v>
      </c>
    </row>
    <row spans="1:7" r="68">
      <c t="s" r="A68" s="4">
        <v>347</v>
      </c>
      <c t="s" r="B68" s="4">
        <v>91</v>
      </c>
      <c t="s" r="C68" s="4">
        <v>366</v>
      </c>
    </row>
    <row spans="1:7" r="69">
      <c t="s" r="A69" s="4">
        <v>332</v>
      </c>
      <c t="s" r="B69" s="4">
        <v>49</v>
      </c>
      <c t="n" r="C69" s="7">
        <v>0</v>
      </c>
      <c t="s" r="D69" s="4">
        <v>122</v>
      </c>
      <c t="n" r="F69" s="6">
        <v>2219602</v>
      </c>
    </row>
    <row spans="1:7" r="70">
      <c t="s" r="A70" s="4">
        <v>370</v>
      </c>
    </row>
    <row spans="1:7" r="71">
      <c t="s" r="A71" s="3">
        <v>330</v>
      </c>
    </row>
    <row spans="1:7" r="72">
      <c t="s" r="A72" s="4">
        <v>332</v>
      </c>
      <c t="s" r="B72" s="4">
        <v>49</v>
      </c>
      <c t="n" r="C72" s="7">
        <v>3352490</v>
      </c>
      <c t="n" r="F72" s="6">
        <v>4007123</v>
      </c>
    </row>
    <row spans="1:7" r="73">
      <c t="s" r="A73" s="4">
        <v>371</v>
      </c>
    </row>
    <row spans="1:7" r="74">
      <c t="s" r="A74" s="3">
        <v>330</v>
      </c>
    </row>
    <row spans="1:7" r="75">
      <c t="s" r="A75" s="4">
        <v>356</v>
      </c>
      <c t="s" r="C75" s="4">
        <v>372</v>
      </c>
    </row>
    <row spans="1:7" r="76">
      <c t="s" r="A76" s="4">
        <v>358</v>
      </c>
      <c t="s" r="C76" s="4">
        <v>373</v>
      </c>
    </row>
    <row spans="1:7" r="77">
      <c t="s" r="A77" s="4">
        <v>339</v>
      </c>
      <c t="s" r="B77" s="4">
        <v>91</v>
      </c>
      <c t="s" r="C77" s="4">
        <v>374</v>
      </c>
    </row>
    <row spans="1:7" r="78">
      <c t="s" r="A78" s="4">
        <v>332</v>
      </c>
      <c t="s" r="B78" s="4">
        <v>49</v>
      </c>
      <c t="n" r="C78" s="7">
        <v>60824</v>
      </c>
      <c t="n" r="F78" s="6">
        <v>70219</v>
      </c>
    </row>
    <row spans="1:7" r="79">
      <c t="s" r="A79" s="4">
        <v>375</v>
      </c>
    </row>
    <row spans="1:7" r="80">
      <c t="s" r="A80" s="3">
        <v>330</v>
      </c>
    </row>
    <row spans="1:7" r="81">
      <c t="s" r="A81" s="4">
        <v>356</v>
      </c>
      <c t="s" r="C81" s="4">
        <v>376</v>
      </c>
    </row>
    <row spans="1:7" r="82">
      <c t="s" r="A82" s="4">
        <v>358</v>
      </c>
      <c t="s" r="C82" s="4">
        <v>377</v>
      </c>
    </row>
    <row spans="1:7" r="83">
      <c t="s" r="A83" s="4">
        <v>339</v>
      </c>
      <c t="s" r="B83" s="4">
        <v>91</v>
      </c>
      <c t="s" r="C83" s="4">
        <v>378</v>
      </c>
    </row>
    <row spans="1:7" r="84">
      <c t="s" r="A84" s="4">
        <v>332</v>
      </c>
      <c t="s" r="B84" s="4">
        <v>49</v>
      </c>
      <c t="n" r="C84" s="7">
        <v>296254</v>
      </c>
      <c t="s" r="D84" s="4">
        <v>124</v>
      </c>
      <c t="n" r="F84" s="6">
        <v>295937</v>
      </c>
    </row>
    <row spans="1:7" r="85">
      <c t="s" r="A85" s="4">
        <v>379</v>
      </c>
    </row>
    <row spans="1:7" r="86">
      <c t="s" r="A86" s="3">
        <v>330</v>
      </c>
    </row>
    <row spans="1:7" r="87">
      <c t="s" r="A87" s="4">
        <v>356</v>
      </c>
      <c t="s" r="C87" s="4">
        <v>376</v>
      </c>
    </row>
    <row spans="1:7" r="88">
      <c t="s" r="A88" s="4">
        <v>358</v>
      </c>
      <c t="s" r="C88" s="4">
        <v>380</v>
      </c>
    </row>
    <row spans="1:7" r="89">
      <c t="s" r="A89" s="4">
        <v>339</v>
      </c>
      <c t="s" r="B89" s="4">
        <v>91</v>
      </c>
      <c t="s" r="C89" s="4">
        <v>381</v>
      </c>
    </row>
    <row spans="1:7" r="90">
      <c t="s" r="A90" s="4">
        <v>332</v>
      </c>
      <c t="s" r="B90" s="4">
        <v>49</v>
      </c>
      <c t="n" r="C90" s="7">
        <v>690764</v>
      </c>
      <c t="s" r="D90" s="4">
        <v>124</v>
      </c>
      <c t="n" r="F90" s="6">
        <v>690247</v>
      </c>
    </row>
    <row spans="1:7" r="91">
      <c t="s" r="A91" s="4">
        <v>382</v>
      </c>
    </row>
    <row spans="1:7" r="92">
      <c t="s" r="A92" s="3">
        <v>330</v>
      </c>
    </row>
    <row spans="1:7" r="93">
      <c t="s" r="A93" s="4">
        <v>356</v>
      </c>
      <c t="s" r="C93" s="4">
        <v>383</v>
      </c>
    </row>
    <row spans="1:7" r="94">
      <c t="s" r="A94" s="4">
        <v>358</v>
      </c>
      <c t="s" r="C94" s="4">
        <v>384</v>
      </c>
    </row>
    <row spans="1:7" r="95">
      <c t="s" r="A95" s="4">
        <v>339</v>
      </c>
      <c t="s" r="B95" s="4">
        <v>91</v>
      </c>
      <c t="s" r="C95" s="4">
        <v>385</v>
      </c>
    </row>
    <row spans="1:7" r="96">
      <c t="s" r="A96" s="4">
        <v>332</v>
      </c>
      <c t="s" r="B96" s="4">
        <v>49</v>
      </c>
      <c t="n" r="C96" s="7">
        <v>1243302</v>
      </c>
      <c t="s" r="D96" s="4">
        <v>126</v>
      </c>
      <c t="n" r="F96" s="6">
        <v>1242368</v>
      </c>
    </row>
    <row spans="1:7" r="97">
      <c t="s" r="A97" s="4">
        <v>386</v>
      </c>
    </row>
    <row spans="1:7" r="98">
      <c t="s" r="A98" s="3">
        <v>330</v>
      </c>
    </row>
    <row spans="1:7" r="99">
      <c t="s" r="A99" s="4">
        <v>358</v>
      </c>
      <c t="s" r="C99" s="4">
        <v>387</v>
      </c>
    </row>
    <row spans="1:7" r="100">
      <c t="s" r="A100" s="4">
        <v>347</v>
      </c>
      <c t="s" r="B100" s="4">
        <v>91</v>
      </c>
      <c t="s" r="C100" s="4">
        <v>366</v>
      </c>
    </row>
    <row spans="1:7" r="101">
      <c t="s" r="A101" s="4">
        <v>332</v>
      </c>
      <c t="n" r="C101" s="7">
        <v>0</v>
      </c>
      <c t="s" r="D101" s="4">
        <v>388</v>
      </c>
      <c t="n" r="F101" s="6">
        <v>349171</v>
      </c>
      <c t="s" r="G101" s="4">
        <v>49</v>
      </c>
    </row>
    <row spans="1:7" r="102">
      <c t="s" r="A102" s="4">
        <v>389</v>
      </c>
    </row>
    <row spans="1:7" r="103">
      <c t="s" r="A103" s="3">
        <v>330</v>
      </c>
    </row>
    <row spans="1:7" r="104">
      <c t="s" r="A104" s="4">
        <v>356</v>
      </c>
      <c t="s" r="C104" s="4">
        <v>390</v>
      </c>
    </row>
    <row spans="1:7" r="105">
      <c t="s" r="A105" s="4">
        <v>358</v>
      </c>
      <c t="s" r="C105" s="4">
        <v>391</v>
      </c>
    </row>
    <row spans="1:7" r="106">
      <c t="s" r="A106" s="4">
        <v>339</v>
      </c>
      <c t="s" r="B106" s="4">
        <v>91</v>
      </c>
      <c t="s" r="C106" s="4">
        <v>392</v>
      </c>
    </row>
    <row spans="1:7" r="107">
      <c t="s" r="A107" s="4">
        <v>332</v>
      </c>
      <c t="s" r="B107" s="4">
        <v>49</v>
      </c>
      <c t="n" r="C107" s="7">
        <v>992648</v>
      </c>
      <c t="s" r="D107" s="4">
        <v>124</v>
      </c>
      <c t="n" r="F107" s="6">
        <v>991749</v>
      </c>
    </row>
    <row spans="1:7" r="108">
      <c t="s" r="A108" s="4">
        <v>393</v>
      </c>
    </row>
    <row spans="1:7" r="109">
      <c t="s" r="A109" s="3">
        <v>330</v>
      </c>
    </row>
    <row spans="1:7" r="110">
      <c t="s" r="A110" s="4">
        <v>358</v>
      </c>
      <c t="s" r="C110" s="4">
        <v>394</v>
      </c>
    </row>
    <row spans="1:7" r="111">
      <c t="s" r="A111" s="4">
        <v>347</v>
      </c>
      <c t="s" r="B111" s="4">
        <v>91</v>
      </c>
      <c t="s" r="C111" s="4">
        <v>366</v>
      </c>
    </row>
    <row spans="1:7" r="112">
      <c t="s" r="A112" s="4">
        <v>332</v>
      </c>
      <c t="n" r="C112" s="7">
        <v>0</v>
      </c>
      <c t="s" r="D112" s="4">
        <v>388</v>
      </c>
      <c t="n" r="F112" s="6">
        <v>298774</v>
      </c>
      <c t="s" r="G112" s="4">
        <v>49</v>
      </c>
    </row>
    <row spans="1:7" r="113">
      <c t="s" r="A113" s="4">
        <v>395</v>
      </c>
    </row>
    <row spans="1:7" r="114">
      <c t="s" r="A114" s="3">
        <v>330</v>
      </c>
    </row>
    <row spans="1:7" r="115">
      <c t="s" r="A115" s="4">
        <v>358</v>
      </c>
      <c t="s" r="C115" s="4">
        <v>396</v>
      </c>
    </row>
    <row spans="1:7" r="116">
      <c t="s" r="A116" s="4">
        <v>339</v>
      </c>
      <c t="s" r="B116" s="4">
        <v>91</v>
      </c>
      <c t="s" r="C116" s="4">
        <v>397</v>
      </c>
    </row>
    <row spans="1:7" r="117">
      <c t="s" r="A117" s="4">
        <v>332</v>
      </c>
      <c t="s" r="B117" s="4">
        <v>49</v>
      </c>
      <c t="n" r="C117" s="7">
        <v>68698</v>
      </c>
      <c t="n" r="F117" s="6">
        <v>68658</v>
      </c>
    </row>
    <row spans="1:7" r="118">
      <c t="s" r="A118" s="4">
        <v>398</v>
      </c>
    </row>
    <row spans="1:7" r="119">
      <c t="s" r="A119" s="3">
        <v>330</v>
      </c>
    </row>
    <row spans="1:7" r="120">
      <c t="s" r="A120" s="4">
        <v>332</v>
      </c>
      <c t="s" r="B120" s="4">
        <v>49</v>
      </c>
      <c t="n" r="C120" s="7">
        <v>6444480</v>
      </c>
      <c t="n" r="F120" s="6">
        <v>3960623</v>
      </c>
    </row>
    <row spans="1:7" r="121">
      <c t="s" r="A121" s="4">
        <v>399</v>
      </c>
    </row>
    <row spans="1:7" r="122">
      <c t="s" r="A122" s="3">
        <v>330</v>
      </c>
    </row>
    <row spans="1:7" r="123">
      <c t="s" r="A123" s="4">
        <v>356</v>
      </c>
      <c t="s" r="C123" s="4">
        <v>400</v>
      </c>
    </row>
    <row spans="1:7" r="124">
      <c t="s" r="A124" s="4">
        <v>358</v>
      </c>
      <c t="s" r="B124" s="4">
        <v>91</v>
      </c>
      <c t="s" r="C124" s="4">
        <v>401</v>
      </c>
    </row>
    <row spans="1:7" r="125">
      <c t="s" r="A125" s="4">
        <v>339</v>
      </c>
      <c t="s" r="B125" s="4">
        <v>91</v>
      </c>
      <c t="s" r="C125" s="4">
        <v>402</v>
      </c>
    </row>
    <row spans="1:7" r="126">
      <c t="s" r="A126" s="4">
        <v>332</v>
      </c>
      <c t="s" r="B126" s="4">
        <v>49</v>
      </c>
      <c t="n" r="C126" s="7">
        <v>1636044</v>
      </c>
      <c t="n" r="F126" s="6">
        <v>1634989</v>
      </c>
    </row>
    <row spans="1:7" r="127">
      <c t="s" r="A127" s="4">
        <v>403</v>
      </c>
    </row>
    <row spans="1:7" r="128">
      <c t="s" r="A128" s="3">
        <v>330</v>
      </c>
    </row>
    <row spans="1:7" r="129">
      <c t="s" r="A129" s="4">
        <v>358</v>
      </c>
      <c t="s" r="C129" s="4">
        <v>404</v>
      </c>
    </row>
    <row spans="1:7" r="130">
      <c t="s" r="A130" s="4">
        <v>339</v>
      </c>
      <c t="s" r="B130" s="4">
        <v>91</v>
      </c>
      <c t="s" r="C130" s="4">
        <v>405</v>
      </c>
    </row>
    <row spans="1:7" r="131">
      <c t="s" r="A131" s="4">
        <v>332</v>
      </c>
      <c t="s" r="B131" s="4">
        <v>49</v>
      </c>
      <c t="n" r="C131" s="7">
        <v>497882</v>
      </c>
      <c t="n" r="F131" s="6">
        <v>497160</v>
      </c>
    </row>
    <row spans="1:7" r="132">
      <c t="s" r="A132" s="4">
        <v>406</v>
      </c>
    </row>
    <row spans="1:7" r="133">
      <c t="s" r="A133" s="3">
        <v>330</v>
      </c>
    </row>
    <row spans="1:7" r="134">
      <c t="s" r="A134" s="4">
        <v>356</v>
      </c>
      <c t="s" r="C134" s="4">
        <v>407</v>
      </c>
    </row>
    <row spans="1:7" r="135">
      <c t="s" r="A135" s="4">
        <v>358</v>
      </c>
      <c t="s" r="C135" s="4">
        <v>408</v>
      </c>
    </row>
    <row spans="1:7" r="136">
      <c t="s" r="A136" s="4">
        <v>339</v>
      </c>
      <c t="s" r="B136" s="4">
        <v>91</v>
      </c>
      <c t="s" r="C136" s="4">
        <v>409</v>
      </c>
    </row>
    <row spans="1:7" r="137">
      <c t="s" r="A137" s="4">
        <v>332</v>
      </c>
      <c t="s" r="B137" s="4">
        <v>49</v>
      </c>
      <c t="n" r="C137" s="7">
        <v>990587</v>
      </c>
      <c t="n" r="F137" s="6">
        <v>989895</v>
      </c>
    </row>
    <row spans="1:7" r="138">
      <c t="s" r="A138" s="4">
        <v>410</v>
      </c>
    </row>
    <row spans="1:7" r="139">
      <c t="s" r="A139" s="3">
        <v>330</v>
      </c>
    </row>
    <row spans="1:7" r="140">
      <c t="s" r="A140" s="4">
        <v>356</v>
      </c>
      <c t="s" r="C140" s="4">
        <v>411</v>
      </c>
    </row>
    <row spans="1:7" r="141">
      <c t="s" r="A141" s="4">
        <v>358</v>
      </c>
      <c t="s" r="B141" s="4">
        <v>91</v>
      </c>
      <c t="s" r="C141" s="4">
        <v>412</v>
      </c>
    </row>
    <row spans="1:7" r="142">
      <c t="s" r="A142" s="4">
        <v>339</v>
      </c>
      <c t="s" r="B142" s="4">
        <v>91</v>
      </c>
      <c t="s" r="C142" s="4">
        <v>413</v>
      </c>
    </row>
    <row spans="1:7" r="143">
      <c t="s" r="A143" s="4">
        <v>332</v>
      </c>
      <c t="s" r="B143" s="4">
        <v>49</v>
      </c>
      <c t="n" r="C143" s="7">
        <v>839448</v>
      </c>
      <c t="n" r="F143" s="6">
        <v>838579</v>
      </c>
    </row>
    <row spans="1:7" r="144">
      <c t="s" r="A144" s="4">
        <v>414</v>
      </c>
    </row>
    <row spans="1:7" r="145">
      <c t="s" r="A145" s="3">
        <v>330</v>
      </c>
    </row>
    <row spans="1:7" r="146">
      <c t="s" r="A146" s="4">
        <v>356</v>
      </c>
      <c t="s" r="C146" s="4">
        <v>415</v>
      </c>
    </row>
    <row spans="1:7" r="147">
      <c t="s" r="A147" s="4">
        <v>358</v>
      </c>
      <c t="s" r="C147" s="4">
        <v>416</v>
      </c>
    </row>
    <row spans="1:7" r="148">
      <c t="s" r="A148" s="4">
        <v>339</v>
      </c>
      <c t="s" r="B148" s="4">
        <v>91</v>
      </c>
      <c t="s" r="C148" s="4">
        <v>340</v>
      </c>
    </row>
    <row spans="1:7" r="149">
      <c t="s" r="A149" s="4">
        <v>332</v>
      </c>
      <c t="n" r="C149" s="7">
        <v>849574</v>
      </c>
      <c t="s" r="D149" s="4">
        <v>417</v>
      </c>
      <c t="n" r="F149" s="6">
        <v>0</v>
      </c>
    </row>
    <row spans="1:7" r="150">
      <c t="s" r="A150" s="4">
        <v>418</v>
      </c>
    </row>
    <row spans="1:7" r="151">
      <c t="s" r="A151" s="3">
        <v>330</v>
      </c>
    </row>
    <row spans="1:7" r="152">
      <c t="s" r="A152" s="4">
        <v>356</v>
      </c>
      <c t="s" r="C152" s="4">
        <v>419</v>
      </c>
    </row>
    <row spans="1:7" r="153">
      <c t="s" r="A153" s="4">
        <v>358</v>
      </c>
      <c t="s" r="C153" s="4">
        <v>420</v>
      </c>
    </row>
    <row spans="1:7" r="154">
      <c t="s" r="A154" s="4">
        <v>339</v>
      </c>
      <c t="s" r="B154" s="4">
        <v>91</v>
      </c>
      <c t="s" r="C154" s="4">
        <v>381</v>
      </c>
    </row>
    <row spans="1:7" r="155">
      <c t="s" r="A155" s="4">
        <v>332</v>
      </c>
      <c t="n" r="C155" s="7">
        <v>741314</v>
      </c>
      <c t="s" r="D155" s="4">
        <v>421</v>
      </c>
      <c t="n" r="F155" s="6">
        <v>0</v>
      </c>
    </row>
    <row spans="1:7" r="156">
      <c t="s" r="A156" s="4">
        <v>422</v>
      </c>
    </row>
    <row spans="1:7" r="157">
      <c t="s" r="A157" s="3">
        <v>330</v>
      </c>
    </row>
    <row spans="1:7" r="158">
      <c t="s" r="A158" s="4">
        <v>356</v>
      </c>
      <c t="s" r="C158" s="4">
        <v>415</v>
      </c>
    </row>
    <row spans="1:7" r="159">
      <c t="s" r="A159" s="4">
        <v>358</v>
      </c>
      <c t="s" r="C159" s="4">
        <v>423</v>
      </c>
    </row>
    <row spans="1:7" r="160">
      <c t="s" r="A160" s="4">
        <v>339</v>
      </c>
      <c t="s" r="B160" s="4">
        <v>91</v>
      </c>
      <c t="s" r="C160" s="4">
        <v>342</v>
      </c>
    </row>
    <row spans="1:7" r="161">
      <c t="s" r="A161" s="4">
        <v>332</v>
      </c>
      <c t="n" r="C161" s="7">
        <v>889631</v>
      </c>
      <c t="s" r="D161" s="4">
        <v>424</v>
      </c>
      <c t="n" r="F161" s="7">
        <v>0</v>
      </c>
    </row>
    <row spans="1:7" r="162">
      <c t="n" r="A162"/>
    </row>
    <row spans="1:7" r="163">
      <c t="s" r="A163" s="4">
        <v>49</v>
      </c>
      <c t="s" r="B163" s="4">
        <v>62</v>
      </c>
    </row>
    <row spans="1:7" r="164">
      <c t="s" r="A164" s="4">
        <v>91</v>
      </c>
      <c t="s" r="B164" s="4">
        <v>425</v>
      </c>
    </row>
    <row spans="1:7" r="165">
      <c t="s" r="A165" s="4">
        <v>122</v>
      </c>
      <c t="s" r="B165" s="4">
        <v>426</v>
      </c>
    </row>
    <row spans="1:7" r="166">
      <c t="s" r="A166" s="4">
        <v>124</v>
      </c>
      <c t="s" r="B166" s="4">
        <v>427</v>
      </c>
    </row>
    <row spans="1:7" r="167">
      <c t="s" r="A167" s="4">
        <v>126</v>
      </c>
      <c t="s" r="B167" s="4">
        <v>123</v>
      </c>
    </row>
    <row spans="1:7" r="168">
      <c t="s" r="A168" s="4">
        <v>388</v>
      </c>
      <c t="s" r="B168" s="4">
        <v>428</v>
      </c>
    </row>
    <row spans="1:7" r="169">
      <c t="s" r="A169" s="4">
        <v>429</v>
      </c>
      <c t="s" r="B169" s="4">
        <v>430</v>
      </c>
    </row>
  </sheetData>
  <mergeCells count="13">
    <mergeCell ref="A1:B2"/>
    <mergeCell ref="C1:E1"/>
    <mergeCell ref="F1:G1"/>
    <mergeCell ref="C2:D2"/>
    <mergeCell ref="F2:G2"/>
    <mergeCell ref="A162:F162"/>
    <mergeCell ref="B163:F163"/>
    <mergeCell ref="B164:F164"/>
    <mergeCell ref="B165:F165"/>
    <mergeCell ref="B166:F166"/>
    <mergeCell ref="B167:F167"/>
    <mergeCell ref="B168:F168"/>
    <mergeCell ref="B169:F16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r="A1" s="1">
        <v>431</v>
      </c>
      <c t="s" r="C1" s="2">
        <v>75</v>
      </c>
      <c t="s" r="G1" s="2">
        <v>1</v>
      </c>
    </row>
    <row spans="1:11" r="2">
      <c t="s" r="C2" s="2">
        <v>2</v>
      </c>
      <c t="s" r="E2" s="2">
        <v>76</v>
      </c>
      <c t="s" r="G2" s="2">
        <v>2</v>
      </c>
      <c t="s" r="I2" s="2">
        <v>76</v>
      </c>
      <c t="s" r="K2" s="2">
        <v>27</v>
      </c>
    </row>
    <row spans="1:11" r="3">
      <c t="s" r="A3" s="3">
        <v>330</v>
      </c>
    </row>
    <row spans="1:11" r="4">
      <c t="s" r="A4" s="4">
        <v>89</v>
      </c>
      <c t="n" r="C4" s="7">
        <v>129362</v>
      </c>
      <c t="n" r="E4" s="7">
        <v>134466</v>
      </c>
      <c t="n" r="G4" s="7">
        <v>255740</v>
      </c>
      <c t="n" r="I4" s="7">
        <v>268905</v>
      </c>
    </row>
    <row spans="1:11" r="5">
      <c t="s" r="A5" s="4">
        <v>432</v>
      </c>
      <c t="n" r="C5" s="6">
        <v>12520639</v>
      </c>
      <c t="n" r="G5" s="6">
        <v>12520639</v>
      </c>
    </row>
    <row spans="1:11" r="6">
      <c t="s" r="A6" s="4">
        <v>332</v>
      </c>
      <c t="s" r="B6" s="4">
        <v>49</v>
      </c>
      <c t="n" r="C6" s="6">
        <v>12426204</v>
      </c>
      <c t="n" r="G6" s="6">
        <v>12426204</v>
      </c>
      <c t="n" r="K6" s="7">
        <v>12149959</v>
      </c>
    </row>
    <row spans="1:11" r="7">
      <c t="s" r="A7" s="4">
        <v>433</v>
      </c>
    </row>
    <row spans="1:11" r="8">
      <c t="s" r="A8" s="3">
        <v>330</v>
      </c>
    </row>
    <row spans="1:11" r="9">
      <c t="s" r="A9" s="4">
        <v>336</v>
      </c>
      <c t="n" r="C9" s="7">
        <v>1000000</v>
      </c>
      <c t="n" r="G9" s="7">
        <v>1000000</v>
      </c>
    </row>
    <row spans="1:11" r="10">
      <c t="s" r="A10" s="4">
        <v>434</v>
      </c>
    </row>
    <row spans="1:11" r="11">
      <c t="s" r="A11" s="3">
        <v>330</v>
      </c>
    </row>
    <row spans="1:11" r="12">
      <c t="s" r="A12" s="4">
        <v>435</v>
      </c>
      <c t="s" r="C12" s="4">
        <v>436</v>
      </c>
    </row>
    <row spans="1:11" r="13">
      <c t="s" r="A13" s="4">
        <v>437</v>
      </c>
      <c t="s" r="C13" s="4">
        <v>438</v>
      </c>
    </row>
    <row spans="1:11" r="14">
      <c t="s" r="A14" s="4">
        <v>348</v>
      </c>
    </row>
    <row spans="1:11" r="15">
      <c t="s" r="A15" s="3">
        <v>330</v>
      </c>
    </row>
    <row spans="1:11" r="16">
      <c t="s" r="A16" s="4">
        <v>439</v>
      </c>
      <c t="s" r="G16" s="4">
        <v>350</v>
      </c>
    </row>
    <row spans="1:11" r="17">
      <c t="s" r="A17" s="4">
        <v>440</v>
      </c>
    </row>
    <row spans="1:11" r="18">
      <c t="s" r="A18" s="3">
        <v>330</v>
      </c>
    </row>
    <row spans="1:11" r="19">
      <c t="s" r="A19" s="4">
        <v>336</v>
      </c>
      <c t="n" r="C19" s="7">
        <v>1500000</v>
      </c>
      <c t="n" r="G19" s="7">
        <v>1500000</v>
      </c>
    </row>
    <row spans="1:11" r="20">
      <c t="s" r="A20" s="4">
        <v>338</v>
      </c>
    </row>
    <row spans="1:11" r="21">
      <c t="s" r="A21" s="3">
        <v>330</v>
      </c>
    </row>
    <row spans="1:11" r="22">
      <c t="s" r="A22" s="4">
        <v>336</v>
      </c>
      <c t="n" r="C22" s="7">
        <v>600000</v>
      </c>
      <c t="n" r="G22" s="7">
        <v>600000</v>
      </c>
    </row>
    <row spans="1:11" r="23">
      <c t="s" r="A23" s="4">
        <v>339</v>
      </c>
      <c t="s" r="C23" s="4">
        <v>340</v>
      </c>
      <c t="s" r="G23" s="4">
        <v>340</v>
      </c>
    </row>
    <row spans="1:11" r="24">
      <c t="s" r="A24" s="4">
        <v>341</v>
      </c>
    </row>
    <row spans="1:11" r="25">
      <c t="s" r="A25" s="3">
        <v>330</v>
      </c>
    </row>
    <row spans="1:11" r="26">
      <c t="s" r="A26" s="4">
        <v>336</v>
      </c>
      <c t="n" r="C26" s="7">
        <v>900000</v>
      </c>
      <c t="n" r="G26" s="7">
        <v>900000</v>
      </c>
    </row>
    <row spans="1:11" r="27">
      <c t="s" r="A27" s="4">
        <v>339</v>
      </c>
      <c t="s" r="C27" s="4">
        <v>342</v>
      </c>
      <c t="s" r="G27" s="4">
        <v>342</v>
      </c>
    </row>
    <row spans="1:11" r="28">
      <c t="s" r="A28" s="4">
        <v>351</v>
      </c>
    </row>
    <row spans="1:11" r="29">
      <c t="s" r="A29" s="3">
        <v>330</v>
      </c>
    </row>
    <row spans="1:11" r="30">
      <c t="s" r="A30" s="4">
        <v>336</v>
      </c>
      <c t="n" r="C30" s="7">
        <v>1000000</v>
      </c>
      <c t="n" r="G30" s="7">
        <v>1000000</v>
      </c>
    </row>
    <row spans="1:11" r="31">
      <c t="s" r="A31" s="4">
        <v>441</v>
      </c>
    </row>
    <row spans="1:11" r="32">
      <c t="s" r="A32" s="3">
        <v>330</v>
      </c>
    </row>
    <row spans="1:11" r="33">
      <c t="s" r="A33" s="4">
        <v>336</v>
      </c>
      <c t="n" r="C33" s="7">
        <v>300000</v>
      </c>
      <c t="n" r="G33" s="7">
        <v>300000</v>
      </c>
    </row>
    <row spans="1:11" r="34">
      <c t="s" r="A34" s="4">
        <v>339</v>
      </c>
      <c t="s" r="C34" s="4">
        <v>340</v>
      </c>
      <c t="s" r="G34" s="4">
        <v>340</v>
      </c>
    </row>
    <row spans="1:11" r="35">
      <c t="s" r="A35" s="4">
        <v>442</v>
      </c>
    </row>
    <row spans="1:11" r="36">
      <c t="s" r="A36" s="3">
        <v>330</v>
      </c>
    </row>
    <row spans="1:11" r="37">
      <c t="s" r="A37" s="4">
        <v>336</v>
      </c>
      <c t="n" r="C37" s="7">
        <v>800000</v>
      </c>
      <c t="n" r="G37" s="7">
        <v>800000</v>
      </c>
    </row>
    <row spans="1:11" r="38">
      <c t="s" r="A38" s="4">
        <v>339</v>
      </c>
      <c t="s" r="C38" s="4">
        <v>381</v>
      </c>
      <c t="s" r="G38" s="4">
        <v>381</v>
      </c>
    </row>
    <row spans="1:11" r="39">
      <c t="s" r="A39" s="4">
        <v>443</v>
      </c>
    </row>
    <row spans="1:11" r="40">
      <c t="s" r="A40" s="3">
        <v>330</v>
      </c>
    </row>
    <row spans="1:11" r="41">
      <c t="s" r="A41" s="4">
        <v>444</v>
      </c>
      <c t="n" r="C41" s="7">
        <v>0</v>
      </c>
      <c t="n" r="E41" s="7">
        <v>7490</v>
      </c>
      <c t="s" r="F41" s="4">
        <v>91</v>
      </c>
      <c t="n" r="G41" s="7">
        <v>0</v>
      </c>
      <c t="n" r="I41" s="7">
        <v>14981</v>
      </c>
      <c t="s" r="J41" s="4">
        <v>91</v>
      </c>
    </row>
    <row spans="1:11" r="42">
      <c t="s" r="A42" s="4">
        <v>335</v>
      </c>
    </row>
    <row spans="1:11" r="43">
      <c t="s" r="A43" s="3">
        <v>330</v>
      </c>
    </row>
    <row spans="1:11" r="44">
      <c t="s" r="A44" s="4">
        <v>445</v>
      </c>
      <c t="n" r="C44" s="6">
        <v>500000</v>
      </c>
    </row>
    <row spans="1:11" r="45">
      <c t="s" r="A45" s="4">
        <v>370</v>
      </c>
    </row>
    <row spans="1:11" r="46">
      <c t="s" r="A46" s="3">
        <v>330</v>
      </c>
    </row>
    <row spans="1:11" r="47">
      <c t="s" r="A47" s="4">
        <v>332</v>
      </c>
      <c t="s" r="B47" s="4">
        <v>49</v>
      </c>
      <c t="n" r="C47" s="6">
        <v>3352490</v>
      </c>
      <c t="n" r="G47" s="6">
        <v>3352490</v>
      </c>
      <c t="n" r="K47" s="6">
        <v>4007123</v>
      </c>
    </row>
    <row spans="1:11" r="48">
      <c t="s" r="A48" s="4">
        <v>375</v>
      </c>
    </row>
    <row spans="1:11" r="49">
      <c t="s" r="A49" s="3">
        <v>330</v>
      </c>
    </row>
    <row spans="1:11" r="50">
      <c t="s" r="A50" s="4">
        <v>332</v>
      </c>
      <c t="s" r="B50" s="4">
        <v>49</v>
      </c>
      <c t="n" r="C50" s="7">
        <v>296254</v>
      </c>
      <c t="s" r="D50" s="4">
        <v>122</v>
      </c>
      <c t="n" r="G50" s="7">
        <v>296254</v>
      </c>
      <c t="s" r="H50" s="4">
        <v>122</v>
      </c>
      <c t="n" r="K50" s="6">
        <v>295937</v>
      </c>
    </row>
    <row spans="1:11" r="51">
      <c t="s" r="A51" s="4">
        <v>339</v>
      </c>
      <c t="s" r="B51" s="4">
        <v>124</v>
      </c>
      <c t="s" r="C51" s="4">
        <v>378</v>
      </c>
      <c t="s" r="G51" s="4">
        <v>378</v>
      </c>
    </row>
    <row spans="1:11" r="52">
      <c t="s" r="A52" s="4">
        <v>379</v>
      </c>
    </row>
    <row spans="1:11" r="53">
      <c t="s" r="A53" s="3">
        <v>330</v>
      </c>
    </row>
    <row spans="1:11" r="54">
      <c t="s" r="A54" s="4">
        <v>332</v>
      </c>
      <c t="s" r="B54" s="4">
        <v>49</v>
      </c>
      <c t="n" r="C54" s="7">
        <v>690764</v>
      </c>
      <c t="s" r="D54" s="4">
        <v>122</v>
      </c>
      <c t="n" r="G54" s="7">
        <v>690764</v>
      </c>
      <c t="s" r="H54" s="4">
        <v>122</v>
      </c>
      <c t="n" r="K54" s="7">
        <v>690247</v>
      </c>
    </row>
    <row spans="1:11" r="55">
      <c t="s" r="A55" s="4">
        <v>339</v>
      </c>
      <c t="s" r="B55" s="4">
        <v>124</v>
      </c>
      <c t="s" r="C55" s="4">
        <v>381</v>
      </c>
      <c t="s" r="G55" s="4">
        <v>381</v>
      </c>
    </row>
    <row spans="1:11" r="56">
      <c t="s" r="A56" s="4">
        <v>446</v>
      </c>
    </row>
    <row spans="1:11" r="57">
      <c t="s" r="A57" s="3">
        <v>330</v>
      </c>
    </row>
    <row spans="1:11" r="58">
      <c t="s" r="A58" s="4">
        <v>353</v>
      </c>
      <c t="n" r="C58" s="7">
        <v>2100000</v>
      </c>
      <c t="n" r="G58" s="7">
        <v>2100000</v>
      </c>
    </row>
    <row spans="1:11" r="59">
      <c t="n" r="A59"/>
    </row>
    <row spans="1:11" r="60">
      <c t="s" r="A60" s="4">
        <v>49</v>
      </c>
      <c t="s" r="B60" s="4">
        <v>62</v>
      </c>
    </row>
    <row spans="1:11" r="61">
      <c t="s" r="A61" s="4">
        <v>91</v>
      </c>
      <c t="s" r="B61" s="4">
        <v>447</v>
      </c>
    </row>
    <row spans="1:11" r="62">
      <c t="s" r="A62" s="4">
        <v>122</v>
      </c>
      <c t="s" r="B62" s="4">
        <v>427</v>
      </c>
    </row>
    <row spans="1:11" r="63">
      <c t="s" r="A63" s="4">
        <v>124</v>
      </c>
      <c t="s" r="B63" s="4">
        <v>425</v>
      </c>
    </row>
  </sheetData>
  <mergeCells count="12">
    <mergeCell ref="A1:B2"/>
    <mergeCell ref="C1:F1"/>
    <mergeCell ref="G1:J1"/>
    <mergeCell ref="C2:D2"/>
    <mergeCell ref="E2:F2"/>
    <mergeCell ref="G2:H2"/>
    <mergeCell ref="I2:J2"/>
    <mergeCell ref="A59:J59"/>
    <mergeCell ref="B60:J60"/>
    <mergeCell ref="B61:J61"/>
    <mergeCell ref="B62:J62"/>
    <mergeCell ref="B63:J6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4"/>
    <col customWidth="1" max="5" min="5" width="15"/>
    <col customWidth="1" max="6" min="6" width="14"/>
    <col customWidth="1" max="7" min="7" width="4"/>
  </cols>
  <sheetData>
    <row spans="1:7" r="1">
      <c t="s" r="A1" s="1">
        <v>448</v>
      </c>
      <c t="s" r="B1" s="2">
        <v>75</v>
      </c>
      <c t="s" r="E1" s="2">
        <v>1</v>
      </c>
    </row>
    <row spans="1:7" r="2">
      <c t="s" r="B2" s="2">
        <v>2</v>
      </c>
      <c t="s" r="C2" s="2">
        <v>76</v>
      </c>
      <c t="s" r="E2" s="2">
        <v>2</v>
      </c>
      <c t="s" r="F2" s="2">
        <v>76</v>
      </c>
    </row>
    <row spans="1:7" r="3">
      <c t="s" r="A3" s="3">
        <v>232</v>
      </c>
    </row>
    <row spans="1:7" r="4">
      <c t="s" r="A4" s="4">
        <v>449</v>
      </c>
      <c t="n" r="B4" s="7">
        <v>125580</v>
      </c>
      <c t="n" r="C4" s="7">
        <v>122398</v>
      </c>
      <c t="n" r="E4" s="7">
        <v>247747</v>
      </c>
      <c t="n" r="F4" s="7">
        <v>245101</v>
      </c>
    </row>
    <row spans="1:7" r="5">
      <c t="s" r="A5" s="4">
        <v>450</v>
      </c>
      <c t="n" r="B5" s="6">
        <v>4815</v>
      </c>
      <c t="n" r="C5" s="6">
        <v>5173</v>
      </c>
      <c t="n" r="E5" s="6">
        <v>9921</v>
      </c>
      <c t="n" r="F5" s="6">
        <v>9911</v>
      </c>
    </row>
    <row spans="1:7" r="6">
      <c t="s" r="A6" s="4">
        <v>451</v>
      </c>
      <c t="n" r="B6" s="6">
        <v>-1033</v>
      </c>
      <c t="n" r="C6" s="6">
        <v>-595</v>
      </c>
      <c t="n" r="E6" s="6">
        <v>-1928</v>
      </c>
      <c t="n" r="F6" s="6">
        <v>-1088</v>
      </c>
    </row>
    <row spans="1:7" r="7">
      <c t="s" r="A7" s="4">
        <v>177</v>
      </c>
      <c t="n" r="B7" s="6">
        <v>129362</v>
      </c>
      <c t="n" r="C7" s="6">
        <v>134466</v>
      </c>
      <c t="n" r="E7" s="6">
        <v>255740</v>
      </c>
      <c t="n" r="F7" s="6">
        <v>268905</v>
      </c>
    </row>
    <row spans="1:7" r="8">
      <c t="s" r="A8" s="4">
        <v>443</v>
      </c>
    </row>
    <row spans="1:7" r="9">
      <c t="s" r="A9" s="3">
        <v>232</v>
      </c>
    </row>
    <row spans="1:7" r="10">
      <c t="s" r="A10" s="4">
        <v>444</v>
      </c>
      <c t="n" r="B10" s="7">
        <v>0</v>
      </c>
      <c t="n" r="C10" s="7">
        <v>7490</v>
      </c>
      <c t="s" r="D10" s="4">
        <v>49</v>
      </c>
      <c t="n" r="E10" s="7">
        <v>0</v>
      </c>
      <c t="n" r="F10" s="7">
        <v>14981</v>
      </c>
      <c t="s" r="G10" s="4">
        <v>49</v>
      </c>
    </row>
    <row spans="1:7" r="11">
      <c t="n" r="A11"/>
    </row>
    <row spans="1:7" r="12">
      <c t="s" r="A12" s="4">
        <v>49</v>
      </c>
      <c t="s" r="B12" s="4">
        <v>447</v>
      </c>
    </row>
  </sheetData>
  <mergeCells count="7">
    <mergeCell ref="A1:A2"/>
    <mergeCell ref="B1:D1"/>
    <mergeCell ref="E1:G1"/>
    <mergeCell ref="C2:D2"/>
    <mergeCell ref="F2:G2"/>
    <mergeCell ref="A11:G11"/>
    <mergeCell ref="B12:G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452</v>
      </c>
      <c t="s" r="C1" s="2">
        <v>75</v>
      </c>
      <c t="s" r="E1" s="2">
        <v>1</v>
      </c>
    </row>
    <row spans="1:7" r="2">
      <c t="s" r="C2" s="2">
        <v>2</v>
      </c>
      <c t="s" r="D2" s="2">
        <v>76</v>
      </c>
      <c t="s" r="E2" s="2">
        <v>2</v>
      </c>
      <c t="s" r="G2" s="2">
        <v>76</v>
      </c>
    </row>
    <row spans="1:7" r="3">
      <c t="s" r="A3" s="3">
        <v>270</v>
      </c>
    </row>
    <row spans="1:7" r="4">
      <c t="s" r="A4" s="4">
        <v>453</v>
      </c>
      <c t="n" r="E4" s="7">
        <v>32000</v>
      </c>
    </row>
    <row spans="1:7" r="5">
      <c t="s" r="A5" s="4">
        <v>454</v>
      </c>
      <c t="n" r="E5" s="6">
        <v>3526390</v>
      </c>
    </row>
    <row spans="1:7" r="6">
      <c t="s" r="A6" s="4">
        <v>455</v>
      </c>
      <c t="n" r="E6" s="6">
        <v>3536362</v>
      </c>
      <c t="s" r="F6" s="4">
        <v>49</v>
      </c>
      <c t="n" r="G6" s="7">
        <v>1069337</v>
      </c>
    </row>
    <row spans="1:7" r="7">
      <c t="s" r="A7" s="4">
        <v>90</v>
      </c>
      <c t="n" r="C7" s="7">
        <v>-11468</v>
      </c>
      <c t="n" r="D7" s="7">
        <v>-4181</v>
      </c>
      <c t="n" r="E7" s="6">
        <v>-42017</v>
      </c>
      <c t="s" r="F7" s="4">
        <v>91</v>
      </c>
      <c t="n" r="G7" s="7">
        <v>-4157</v>
      </c>
    </row>
    <row spans="1:7" r="8">
      <c t="s" r="A8" s="4">
        <v>456</v>
      </c>
    </row>
    <row spans="1:7" r="9">
      <c t="s" r="A9" s="3">
        <v>270</v>
      </c>
    </row>
    <row spans="1:7" r="10">
      <c t="s" r="A10" s="4">
        <v>454</v>
      </c>
      <c t="s" r="B10" s="4">
        <v>122</v>
      </c>
      <c t="n" r="E10" s="6">
        <v>0</v>
      </c>
    </row>
    <row spans="1:7" r="11">
      <c t="s" r="A11" s="4">
        <v>455</v>
      </c>
      <c t="s" r="B11" s="4">
        <v>457</v>
      </c>
      <c t="n" r="E11" s="6">
        <v>0</v>
      </c>
    </row>
    <row spans="1:7" r="12">
      <c t="s" r="A12" s="4">
        <v>90</v>
      </c>
      <c t="s" r="B12" s="4">
        <v>458</v>
      </c>
      <c t="n" r="E12" s="6">
        <v>-1930</v>
      </c>
    </row>
    <row spans="1:7" r="13">
      <c t="s" r="A13" s="4">
        <v>459</v>
      </c>
    </row>
    <row spans="1:7" r="14">
      <c t="s" r="A14" s="3">
        <v>270</v>
      </c>
    </row>
    <row spans="1:7" r="15">
      <c t="s" r="A15" s="4">
        <v>454</v>
      </c>
      <c t="n" r="E15" s="6">
        <v>629375</v>
      </c>
    </row>
    <row spans="1:7" r="16">
      <c t="s" r="A16" s="4">
        <v>455</v>
      </c>
      <c t="s" r="B16" s="4">
        <v>49</v>
      </c>
      <c t="n" r="E16" s="6">
        <v>629375</v>
      </c>
    </row>
    <row spans="1:7" r="17">
      <c t="s" r="A17" s="4">
        <v>90</v>
      </c>
      <c t="s" r="B17" s="4">
        <v>91</v>
      </c>
      <c t="n" r="E17" s="6">
        <v>-1498</v>
      </c>
    </row>
    <row spans="1:7" r="18">
      <c t="s" r="A18" s="4">
        <v>460</v>
      </c>
    </row>
    <row spans="1:7" r="19">
      <c t="s" r="A19" s="3">
        <v>270</v>
      </c>
    </row>
    <row spans="1:7" r="20">
      <c t="s" r="A20" s="4">
        <v>454</v>
      </c>
      <c t="n" r="E20" s="6">
        <v>2247015</v>
      </c>
    </row>
    <row spans="1:7" r="21">
      <c t="s" r="A21" s="4">
        <v>455</v>
      </c>
      <c t="s" r="B21" s="4">
        <v>49</v>
      </c>
      <c t="n" r="E21" s="6">
        <v>2247015</v>
      </c>
    </row>
    <row spans="1:7" r="22">
      <c t="s" r="A22" s="4">
        <v>90</v>
      </c>
      <c t="s" r="B22" s="4">
        <v>91</v>
      </c>
      <c t="n" r="E22" s="6">
        <v>-27122</v>
      </c>
    </row>
    <row spans="1:7" r="23">
      <c t="s" r="A23" s="4">
        <v>461</v>
      </c>
    </row>
    <row spans="1:7" r="24">
      <c t="s" r="A24" s="3">
        <v>270</v>
      </c>
    </row>
    <row spans="1:7" r="25">
      <c t="s" r="A25" s="4">
        <v>454</v>
      </c>
      <c t="n" r="E25" s="6">
        <v>350000</v>
      </c>
    </row>
    <row spans="1:7" r="26">
      <c t="s" r="A26" s="4">
        <v>455</v>
      </c>
      <c t="s" r="B26" s="4">
        <v>49</v>
      </c>
      <c t="n" r="E26" s="6">
        <v>352796</v>
      </c>
    </row>
    <row spans="1:7" r="27">
      <c t="s" r="A27" s="4">
        <v>90</v>
      </c>
      <c t="s" r="B27" s="4">
        <v>91</v>
      </c>
      <c t="n" r="E27" s="6">
        <v>-3338</v>
      </c>
    </row>
    <row spans="1:7" r="28">
      <c t="s" r="A28" s="4">
        <v>462</v>
      </c>
    </row>
    <row spans="1:7" r="29">
      <c t="s" r="A29" s="3">
        <v>270</v>
      </c>
    </row>
    <row spans="1:7" r="30">
      <c t="s" r="A30" s="4">
        <v>454</v>
      </c>
      <c t="n" r="E30" s="6">
        <v>300000</v>
      </c>
    </row>
    <row spans="1:7" r="31">
      <c t="s" r="A31" s="4">
        <v>455</v>
      </c>
      <c t="s" r="B31" s="4">
        <v>49</v>
      </c>
      <c t="n" r="E31" s="6">
        <v>307176</v>
      </c>
    </row>
    <row spans="1:7" r="32">
      <c t="s" r="A32" s="4">
        <v>90</v>
      </c>
      <c t="s" r="B32" s="4">
        <v>91</v>
      </c>
      <c t="n" r="E32" s="7">
        <v>-8129</v>
      </c>
    </row>
    <row spans="1:7" r="33">
      <c t="n" r="A33"/>
    </row>
    <row spans="1:7" r="34">
      <c t="s" r="A34" s="4">
        <v>49</v>
      </c>
      <c t="s" r="B34" s="4">
        <v>174</v>
      </c>
    </row>
    <row spans="1:7" r="35">
      <c t="s" r="A35" s="4">
        <v>91</v>
      </c>
      <c t="s" r="B35" s="4">
        <v>121</v>
      </c>
    </row>
    <row spans="1:7" r="36">
      <c t="s" r="A36" s="4">
        <v>122</v>
      </c>
      <c t="s" r="B36" s="4">
        <v>463</v>
      </c>
    </row>
  </sheetData>
  <mergeCells count="8">
    <mergeCell ref="A1:B2"/>
    <mergeCell ref="C1:D1"/>
    <mergeCell ref="E1:G1"/>
    <mergeCell ref="E2:F2"/>
    <mergeCell ref="A33:F33"/>
    <mergeCell ref="B34:F34"/>
    <mergeCell ref="B35:F35"/>
    <mergeCell ref="B36:F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64</v>
      </c>
      <c t="s" r="C1" s="2">
        <v>2</v>
      </c>
      <c t="s" r="D1" s="2">
        <v>27</v>
      </c>
    </row>
    <row spans="1:4" r="2">
      <c t="s" r="A2" s="3">
        <v>465</v>
      </c>
    </row>
    <row spans="1:4" r="3">
      <c t="s" r="A3" s="4">
        <v>466</v>
      </c>
      <c t="n" r="C3" s="7">
        <v>94435</v>
      </c>
    </row>
    <row spans="1:4" r="4">
      <c t="s" r="A4" s="4">
        <v>332</v>
      </c>
      <c t="s" r="B4" s="4">
        <v>49</v>
      </c>
      <c t="n" r="C4" s="6">
        <v>12426204</v>
      </c>
      <c t="n" r="D4" s="7">
        <v>12149959</v>
      </c>
    </row>
    <row spans="1:4" r="5">
      <c t="s" r="A5" s="4">
        <v>432</v>
      </c>
      <c t="n" r="C5" s="6">
        <v>12520639</v>
      </c>
    </row>
    <row spans="1:4" r="6">
      <c t="s" r="A6" s="4">
        <v>467</v>
      </c>
    </row>
    <row spans="1:4" r="7">
      <c t="s" r="A7" s="3">
        <v>465</v>
      </c>
    </row>
    <row spans="1:4" r="8">
      <c t="s" r="A8" s="4">
        <v>468</v>
      </c>
      <c t="n" r="C8" s="6">
        <v>49938</v>
      </c>
    </row>
    <row spans="1:4" r="9">
      <c t="s" r="A9" s="4">
        <v>469</v>
      </c>
    </row>
    <row spans="1:4" r="10">
      <c t="s" r="A10" s="3">
        <v>465</v>
      </c>
    </row>
    <row spans="1:4" r="11">
      <c t="s" r="A11" s="4">
        <v>470</v>
      </c>
      <c t="n" r="C11" s="6">
        <v>599019</v>
      </c>
    </row>
    <row spans="1:4" r="12">
      <c t="s" r="A12" s="4">
        <v>471</v>
      </c>
    </row>
    <row spans="1:4" r="13">
      <c t="s" r="A13" s="3">
        <v>465</v>
      </c>
    </row>
    <row spans="1:4" r="14">
      <c t="s" r="A14" s="4">
        <v>472</v>
      </c>
      <c t="n" r="C14" s="6">
        <v>133080</v>
      </c>
    </row>
    <row spans="1:4" r="15">
      <c t="s" r="A15" s="4">
        <v>473</v>
      </c>
    </row>
    <row spans="1:4" r="16">
      <c t="s" r="A16" s="3">
        <v>465</v>
      </c>
    </row>
    <row spans="1:4" r="17">
      <c t="s" r="A17" s="4">
        <v>474</v>
      </c>
      <c t="n" r="C17" s="6">
        <v>137058</v>
      </c>
    </row>
    <row spans="1:4" r="18">
      <c t="s" r="A18" s="4">
        <v>475</v>
      </c>
      <c t="n" r="C18" s="6">
        <v>200788</v>
      </c>
    </row>
    <row spans="1:4" r="19">
      <c t="s" r="A19" s="4">
        <v>476</v>
      </c>
    </row>
    <row spans="1:4" r="20">
      <c t="s" r="A20" s="3">
        <v>465</v>
      </c>
    </row>
    <row spans="1:4" r="21">
      <c t="s" r="A21" s="4">
        <v>477</v>
      </c>
      <c t="n" r="C21" s="7">
        <v>11400756</v>
      </c>
    </row>
    <row spans="1:4" r="22">
      <c t="n" r="A22"/>
    </row>
    <row spans="1:4" r="23">
      <c t="s" r="A23" s="4">
        <v>49</v>
      </c>
      <c t="s" r="B23" s="4">
        <v>62</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478</v>
      </c>
      <c t="s" r="C1" s="2">
        <v>75</v>
      </c>
    </row>
    <row spans="1:4" r="2">
      <c t="s" r="C2" s="2">
        <v>2</v>
      </c>
      <c t="s" r="D2" s="2">
        <v>27</v>
      </c>
    </row>
    <row spans="1:4" r="3">
      <c t="s" r="A3" s="3">
        <v>479</v>
      </c>
    </row>
    <row spans="1:4" r="4">
      <c t="s" r="A4" s="4">
        <v>480</v>
      </c>
      <c t="n" r="C4" s="7">
        <v>202338000</v>
      </c>
      <c t="n" r="D4" s="7">
        <v>178810000</v>
      </c>
    </row>
    <row spans="1:4" r="5">
      <c t="s" r="A5" s="4">
        <v>481</v>
      </c>
      <c t="n" r="C5" s="6">
        <v>202338000</v>
      </c>
      <c t="n" r="D5" s="6">
        <v>178810000</v>
      </c>
    </row>
    <row spans="1:4" r="6">
      <c t="s" r="A6" s="4">
        <v>482</v>
      </c>
      <c t="n" r="C6" s="6">
        <v>137119000</v>
      </c>
      <c t="n" r="D6" s="6">
        <v>135731000</v>
      </c>
    </row>
    <row spans="1:4" r="7">
      <c t="s" r="A7" s="4">
        <v>483</v>
      </c>
      <c t="n" r="C7" s="6">
        <v>137119000</v>
      </c>
      <c t="n" r="D7" s="6">
        <v>135731000</v>
      </c>
    </row>
    <row spans="1:4" r="8">
      <c t="s" r="A8" s="4">
        <v>484</v>
      </c>
      <c t="n" r="C8" s="6">
        <v>0</v>
      </c>
      <c t="n" r="D8" s="6">
        <v>10749000</v>
      </c>
    </row>
    <row spans="1:4" r="9">
      <c t="s" r="A9" s="4">
        <v>485</v>
      </c>
      <c t="n" r="C9" s="6">
        <v>0</v>
      </c>
      <c t="n" r="D9" s="6">
        <v>10749000</v>
      </c>
    </row>
    <row spans="1:4" r="10">
      <c t="s" r="A10" s="4">
        <v>486</v>
      </c>
      <c t="s" r="B10" s="4">
        <v>49</v>
      </c>
      <c t="n" r="C10" s="6">
        <v>12426204000</v>
      </c>
      <c t="n" r="D10" s="6">
        <v>12149959000</v>
      </c>
    </row>
    <row spans="1:4" r="11">
      <c t="s" r="A11" s="4">
        <v>487</v>
      </c>
      <c t="n" r="C11" s="6">
        <v>13261419000</v>
      </c>
      <c t="n" r="D11" s="7">
        <v>12555143000</v>
      </c>
    </row>
    <row spans="1:4" r="12">
      <c t="s" r="A12" s="4">
        <v>488</v>
      </c>
    </row>
    <row spans="1:4" r="13">
      <c t="s" r="A13" s="3">
        <v>479</v>
      </c>
    </row>
    <row spans="1:4" r="14">
      <c t="s" r="A14" s="4">
        <v>480</v>
      </c>
      <c t="n" r="C14" s="6">
        <v>1</v>
      </c>
    </row>
    <row spans="1:4" r="15">
      <c t="s" r="A15" s="4">
        <v>482</v>
      </c>
      <c t="n" r="C15" s="6">
        <v>1</v>
      </c>
    </row>
    <row spans="1:4" r="16">
      <c t="s" r="A16" s="4">
        <v>489</v>
      </c>
    </row>
    <row spans="1:4" r="17">
      <c t="s" r="A17" s="3">
        <v>479</v>
      </c>
    </row>
    <row spans="1:4" r="18">
      <c t="s" r="A18" s="4">
        <v>490</v>
      </c>
      <c t="n" r="C18" s="6">
        <v>2</v>
      </c>
    </row>
    <row spans="1:4" r="19">
      <c t="s" r="A19" s="4">
        <v>486</v>
      </c>
      <c t="n" r="C19" s="7">
        <v>2</v>
      </c>
    </row>
    <row spans="1:4" r="20">
      <c t="n" r="A20"/>
    </row>
    <row spans="1:4" r="21">
      <c t="s" r="A21" s="4">
        <v>49</v>
      </c>
      <c t="s" r="B21" s="4">
        <v>62</v>
      </c>
    </row>
  </sheetData>
  <mergeCells count="3">
    <mergeCell ref="A1:B2"/>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 customWidth="1" max="6" min="6" width="15"/>
    <col customWidth="1" max="7" min="7" width="4"/>
    <col customWidth="1" max="8" min="8" width="14"/>
    <col customWidth="1" max="9" min="9" width="12"/>
  </cols>
  <sheetData>
    <row spans="1:9" r="1">
      <c t="s" r="A1" s="1">
        <v>74</v>
      </c>
      <c t="s" r="C1" s="2">
        <v>75</v>
      </c>
      <c t="s" r="F1" s="2">
        <v>1</v>
      </c>
    </row>
    <row spans="1:9" r="2">
      <c t="s" r="C2" s="2">
        <v>2</v>
      </c>
      <c t="s" r="D2" s="2">
        <v>76</v>
      </c>
      <c t="s" r="F2" s="2">
        <v>2</v>
      </c>
      <c t="s" r="H2" s="2">
        <v>76</v>
      </c>
    </row>
    <row spans="1:9" r="3">
      <c t="s" r="A3" s="3">
        <v>77</v>
      </c>
    </row>
    <row spans="1:9" r="4">
      <c t="s" r="A4" s="4">
        <v>78</v>
      </c>
      <c t="n" r="C4" s="7">
        <v>804600</v>
      </c>
      <c t="n" r="D4" s="7">
        <v>737091</v>
      </c>
      <c t="n" r="F4" s="7">
        <v>1603893</v>
      </c>
      <c t="n" r="H4" s="7">
        <v>1468471</v>
      </c>
    </row>
    <row spans="1:9" r="5">
      <c t="s" r="A5" s="4">
        <v>79</v>
      </c>
      <c t="n" r="C5" s="6">
        <v>157809</v>
      </c>
      <c t="n" r="D5" s="6">
        <v>162346</v>
      </c>
      <c t="n" r="F5" s="6">
        <v>292899</v>
      </c>
      <c t="n" r="H5" s="6">
        <v>331437</v>
      </c>
    </row>
    <row spans="1:9" r="6">
      <c t="s" r="A6" s="4">
        <v>80</v>
      </c>
      <c t="n" r="C6" s="6">
        <v>962409</v>
      </c>
      <c t="n" r="D6" s="6">
        <v>899437</v>
      </c>
      <c t="n" r="F6" s="6">
        <v>1896792</v>
      </c>
      <c t="n" r="H6" s="6">
        <v>1799908</v>
      </c>
    </row>
    <row spans="1:9" r="7">
      <c t="s" r="A7" s="3">
        <v>81</v>
      </c>
    </row>
    <row spans="1:9" r="8">
      <c t="s" r="A8" s="4">
        <v>78</v>
      </c>
      <c t="s" r="B8" s="4">
        <v>49</v>
      </c>
      <c t="n" r="C8" s="6">
        <v>252852</v>
      </c>
      <c t="n" r="D8" s="6">
        <v>237031</v>
      </c>
      <c t="n" r="F8" s="6">
        <v>505472</v>
      </c>
      <c t="n" r="H8" s="6">
        <v>469244</v>
      </c>
    </row>
    <row spans="1:9" r="9">
      <c t="s" r="A9" s="4">
        <v>79</v>
      </c>
      <c t="s" r="B9" s="4">
        <v>49</v>
      </c>
      <c t="n" r="C9" s="6">
        <v>95867</v>
      </c>
      <c t="n" r="D9" s="6">
        <v>89400</v>
      </c>
      <c t="n" r="F9" s="6">
        <v>176838</v>
      </c>
      <c t="n" r="H9" s="6">
        <v>176318</v>
      </c>
    </row>
    <row spans="1:9" r="10">
      <c t="s" r="A10" s="4">
        <v>82</v>
      </c>
      <c t="n" r="C10" s="6">
        <v>91386</v>
      </c>
      <c t="n" r="D10" s="6">
        <v>73125</v>
      </c>
      <c t="n" r="F10" s="6">
        <v>188967</v>
      </c>
      <c t="n" r="H10" s="6">
        <v>147181</v>
      </c>
    </row>
    <row spans="1:9" r="11">
      <c t="s" r="A11" s="4">
        <v>83</v>
      </c>
      <c t="n" r="C11" s="6">
        <v>11952</v>
      </c>
      <c t="n" r="D11" s="6">
        <v>3620</v>
      </c>
      <c t="n" r="F11" s="6">
        <v>19912</v>
      </c>
      <c t="n" r="H11" s="6">
        <v>12175</v>
      </c>
    </row>
    <row spans="1:9" r="12">
      <c t="s" r="A12" s="4">
        <v>84</v>
      </c>
      <c t="n" r="C12" s="6">
        <v>3141</v>
      </c>
      <c t="n" r="D12" s="6">
        <v>2377</v>
      </c>
      <c t="n" r="F12" s="6">
        <v>8779</v>
      </c>
      <c t="n" r="H12" s="6">
        <v>4393</v>
      </c>
    </row>
    <row spans="1:9" r="13">
      <c t="s" r="A13" s="4">
        <v>85</v>
      </c>
      <c t="n" r="C13" s="6">
        <v>276026</v>
      </c>
      <c t="n" r="D13" s="6">
        <v>253153</v>
      </c>
      <c t="n" r="F13" s="6">
        <v>553901</v>
      </c>
      <c t="n" r="H13" s="6">
        <v>504959</v>
      </c>
    </row>
    <row spans="1:9" r="14">
      <c t="s" r="A14" s="4">
        <v>86</v>
      </c>
      <c t="n" r="C14" s="6">
        <v>731224</v>
      </c>
      <c t="n" r="D14" s="6">
        <v>658706</v>
      </c>
      <c t="n" r="F14" s="6">
        <v>1453869</v>
      </c>
      <c t="n" r="H14" s="6">
        <v>1314270</v>
      </c>
    </row>
    <row spans="1:9" r="15">
      <c t="s" r="A15" s="4">
        <v>87</v>
      </c>
      <c t="n" r="C15" s="6">
        <v>231185</v>
      </c>
      <c t="n" r="D15" s="6">
        <v>240731</v>
      </c>
      <c t="n" r="F15" s="6">
        <v>442923</v>
      </c>
      <c t="n" r="H15" s="6">
        <v>485638</v>
      </c>
    </row>
    <row spans="1:9" r="16">
      <c t="s" r="A16" s="3">
        <v>88</v>
      </c>
    </row>
    <row spans="1:9" r="17">
      <c t="s" r="A17" s="4">
        <v>89</v>
      </c>
      <c t="n" r="C17" s="6">
        <v>-129362</v>
      </c>
      <c t="n" r="D17" s="6">
        <v>-134466</v>
      </c>
      <c t="n" r="F17" s="6">
        <v>-255740</v>
      </c>
      <c t="n" r="H17" s="6">
        <v>-268905</v>
      </c>
    </row>
    <row spans="1:9" r="18">
      <c t="s" r="A18" s="4">
        <v>90</v>
      </c>
      <c t="n" r="C18" s="6">
        <v>-11468</v>
      </c>
      <c t="n" r="D18" s="6">
        <v>-4181</v>
      </c>
      <c t="n" r="F18" s="6">
        <v>-42017</v>
      </c>
      <c t="s" r="G18" s="4">
        <v>91</v>
      </c>
      <c t="n" r="H18" s="6">
        <v>-4157</v>
      </c>
    </row>
    <row spans="1:9" r="19">
      <c t="s" r="A19" s="4">
        <v>92</v>
      </c>
      <c t="n" r="C19" s="6">
        <v>105</v>
      </c>
      <c t="n" r="D19" s="6">
        <v>325</v>
      </c>
      <c t="n" r="F19" s="6">
        <v>279</v>
      </c>
      <c t="n" r="H19" s="6">
        <v>381</v>
      </c>
    </row>
    <row spans="1:9" r="20">
      <c t="s" r="A20" s="4">
        <v>93</v>
      </c>
      <c t="n" r="C20" s="6">
        <v>-518</v>
      </c>
      <c t="n" r="D20" s="6">
        <v>59973</v>
      </c>
      <c t="n" r="F20" s="6">
        <v>-3791</v>
      </c>
      <c t="n" r="H20" s="6">
        <v>59724</v>
      </c>
    </row>
    <row spans="1:9" r="21">
      <c t="s" r="A21" s="4">
        <v>94</v>
      </c>
      <c t="n" r="C21" s="6">
        <v>89942</v>
      </c>
      <c t="n" r="D21" s="6">
        <v>162382</v>
      </c>
      <c t="n" r="F21" s="6">
        <v>141654</v>
      </c>
      <c t="n" r="H21" s="6">
        <v>272681</v>
      </c>
    </row>
    <row spans="1:9" r="22">
      <c t="s" r="A22" s="4">
        <v>95</v>
      </c>
      <c t="n" r="C22" s="6">
        <v>-3884</v>
      </c>
      <c t="n" r="D22" s="6">
        <v>4144</v>
      </c>
      <c t="n" r="F22" s="6">
        <v>-7756</v>
      </c>
      <c t="n" r="H22" s="6">
        <v>5579</v>
      </c>
    </row>
    <row spans="1:9" r="23">
      <c t="s" r="A23" s="4">
        <v>96</v>
      </c>
      <c t="n" r="C23" s="6">
        <v>86058</v>
      </c>
      <c t="n" r="D23" s="6">
        <v>166526</v>
      </c>
      <c t="n" r="F23" s="6">
        <v>133898</v>
      </c>
      <c t="n" r="H23" s="6">
        <v>278260</v>
      </c>
    </row>
    <row spans="1:9" r="24">
      <c t="s" r="A24" s="4">
        <v>97</v>
      </c>
      <c t="n" r="C24" s="6">
        <v>0</v>
      </c>
      <c t="n" r="D24" s="6">
        <v>6312</v>
      </c>
      <c t="s" r="E24" s="4">
        <v>98</v>
      </c>
      <c t="n" r="F24" s="6">
        <v>0</v>
      </c>
      <c t="n" r="H24" s="6">
        <v>19690</v>
      </c>
      <c t="s" r="I24" s="4">
        <v>98</v>
      </c>
    </row>
    <row spans="1:9" r="25">
      <c t="s" r="A25" s="4">
        <v>99</v>
      </c>
      <c t="n" r="C25" s="6">
        <v>0</v>
      </c>
      <c t="n" r="D25" s="6">
        <v>981540</v>
      </c>
      <c t="n" r="F25" s="6">
        <v>0</v>
      </c>
      <c t="n" r="H25" s="6">
        <v>981540</v>
      </c>
    </row>
    <row spans="1:9" r="26">
      <c t="s" r="A26" s="4">
        <v>100</v>
      </c>
      <c t="n" r="D26" s="6">
        <v>987852</v>
      </c>
      <c t="n" r="F26" s="6">
        <v>0</v>
      </c>
      <c t="n" r="H26" s="6">
        <v>1001230</v>
      </c>
    </row>
    <row spans="1:9" r="27">
      <c t="s" r="A27" s="4">
        <v>101</v>
      </c>
      <c t="n" r="C27" s="6">
        <v>86058</v>
      </c>
      <c t="n" r="D27" s="6">
        <v>1154378</v>
      </c>
      <c t="n" r="F27" s="6">
        <v>133898</v>
      </c>
      <c t="n" r="H27" s="6">
        <v>1279490</v>
      </c>
    </row>
    <row spans="1:9" r="28">
      <c t="s" r="A28" s="4">
        <v>102</v>
      </c>
      <c t="n" r="C28" s="6">
        <v>0</v>
      </c>
      <c t="n" r="D28" s="6">
        <v>1018</v>
      </c>
      <c t="n" r="F28" s="6">
        <v>0</v>
      </c>
      <c t="n" r="H28" s="6">
        <v>3343</v>
      </c>
    </row>
    <row spans="1:9" r="29">
      <c t="s" r="A29" s="4">
        <v>103</v>
      </c>
      <c t="n" r="C29" s="6">
        <v>86058</v>
      </c>
      <c t="n" r="D29" s="6">
        <v>1153360</v>
      </c>
      <c t="n" r="F29" s="6">
        <v>133898</v>
      </c>
      <c t="n" r="H29" s="6">
        <v>1276147</v>
      </c>
    </row>
    <row spans="1:9" r="30">
      <c t="s" r="A30" s="4">
        <v>104</v>
      </c>
      <c t="n" r="C30" s="6">
        <v>-10997</v>
      </c>
      <c t="n" r="D30" s="6">
        <v>-10997</v>
      </c>
      <c t="n" r="F30" s="6">
        <v>-21994</v>
      </c>
      <c t="n" r="H30" s="6">
        <v>-21994</v>
      </c>
    </row>
    <row spans="1:9" r="31">
      <c t="s" r="A31" s="4">
        <v>105</v>
      </c>
      <c t="n" r="C31" s="6">
        <v>75061</v>
      </c>
      <c t="n" r="D31" s="6">
        <v>1142363</v>
      </c>
      <c t="n" r="F31" s="6">
        <v>111904</v>
      </c>
      <c t="n" r="H31" s="6">
        <v>1254153</v>
      </c>
    </row>
    <row spans="1:9" r="32">
      <c t="s" r="A32" s="3">
        <v>106</v>
      </c>
    </row>
    <row spans="1:9" r="33">
      <c t="s" r="A33" s="4">
        <v>107</v>
      </c>
      <c t="n" r="C33" s="6">
        <v>0</v>
      </c>
      <c t="n" r="D33" s="6">
        <v>7490</v>
      </c>
      <c t="n" r="F33" s="6">
        <v>0</v>
      </c>
      <c t="n" r="H33" s="6">
        <v>14981</v>
      </c>
    </row>
    <row spans="1:9" r="34">
      <c t="s" r="A34" s="4">
        <v>108</v>
      </c>
      <c t="n" r="C34" s="6">
        <v>971</v>
      </c>
      <c t="n" r="D34" s="6">
        <v>3401</v>
      </c>
      <c t="n" r="F34" s="6">
        <v>392</v>
      </c>
      <c t="n" r="H34" s="6">
        <v>-12861</v>
      </c>
    </row>
    <row spans="1:9" r="35">
      <c t="s" r="A35" s="4">
        <v>109</v>
      </c>
      <c t="n" r="C35" s="6">
        <v>0</v>
      </c>
      <c t="n" r="D35" s="6">
        <v>-25678</v>
      </c>
      <c t="n" r="F35" s="6">
        <v>0</v>
      </c>
      <c t="n" r="H35" s="6">
        <v>-25678</v>
      </c>
    </row>
    <row spans="1:9" r="36">
      <c t="s" r="A36" s="4">
        <v>110</v>
      </c>
      <c t="n" r="C36" s="6">
        <v>971</v>
      </c>
      <c t="n" r="D36" s="6">
        <v>-14787</v>
      </c>
      <c t="n" r="F36" s="6">
        <v>392</v>
      </c>
      <c t="n" r="H36" s="6">
        <v>-23558</v>
      </c>
    </row>
    <row spans="1:9" r="37">
      <c t="s" r="A37" s="4">
        <v>111</v>
      </c>
      <c t="n" r="C37" s="6">
        <v>87029</v>
      </c>
      <c t="n" r="D37" s="6">
        <v>1139591</v>
      </c>
      <c t="n" r="F37" s="6">
        <v>134290</v>
      </c>
      <c t="n" r="H37" s="6">
        <v>1255932</v>
      </c>
    </row>
    <row spans="1:9" r="38">
      <c t="s" r="A38" s="4">
        <v>112</v>
      </c>
      <c t="n" r="C38" s="6">
        <v>0</v>
      </c>
      <c t="n" r="D38" s="6">
        <v>1401</v>
      </c>
      <c t="n" r="F38" s="6">
        <v>0</v>
      </c>
      <c t="n" r="H38" s="6">
        <v>2471</v>
      </c>
    </row>
    <row spans="1:9" r="39">
      <c t="s" r="A39" s="4">
        <v>113</v>
      </c>
      <c t="n" r="C39" s="7">
        <v>87029</v>
      </c>
      <c t="n" r="D39" s="7">
        <v>1138190</v>
      </c>
      <c t="n" r="F39" s="7">
        <v>134290</v>
      </c>
      <c t="n" r="H39" s="7">
        <v>1253461</v>
      </c>
    </row>
    <row spans="1:9" r="40">
      <c t="s" r="A40" s="3">
        <v>114</v>
      </c>
    </row>
    <row spans="1:9" r="41">
      <c t="s" r="A41" s="4">
        <v>115</v>
      </c>
      <c t="n" r="C41" s="8">
        <v>0.22</v>
      </c>
      <c t="n" r="D41" s="8">
        <v>3.43</v>
      </c>
      <c t="n" r="F41" s="8">
        <v>0.33</v>
      </c>
      <c t="n" r="H41" s="8">
        <v>3.77</v>
      </c>
    </row>
    <row spans="1:9" r="42">
      <c t="s" r="A42" s="4">
        <v>116</v>
      </c>
      <c t="n" r="C42" s="8">
        <v>0.22</v>
      </c>
      <c t="n" r="D42" s="8">
        <v>3.42</v>
      </c>
      <c t="n" r="F42" s="8">
        <v>0.33</v>
      </c>
      <c t="n" r="H42" s="8">
        <v>3.76</v>
      </c>
    </row>
    <row spans="1:9" r="43">
      <c t="s" r="A43" s="3">
        <v>117</v>
      </c>
    </row>
    <row spans="1:9" r="44">
      <c t="s" r="A44" s="4">
        <v>115</v>
      </c>
      <c t="n" r="C44" s="6">
        <v>337560</v>
      </c>
      <c t="n" r="D44" s="6">
        <v>333091</v>
      </c>
      <c t="n" r="F44" s="6">
        <v>335857</v>
      </c>
      <c t="n" r="H44" s="6">
        <v>332902</v>
      </c>
    </row>
    <row spans="1:9" r="45">
      <c t="s" r="A45" s="4">
        <v>116</v>
      </c>
      <c t="n" r="C45" s="6">
        <v>338609</v>
      </c>
      <c t="n" r="D45" s="6">
        <v>333733</v>
      </c>
      <c t="n" r="F45" s="6">
        <v>336658</v>
      </c>
      <c t="n" r="H45" s="6">
        <v>333665</v>
      </c>
    </row>
    <row spans="1:9" r="46">
      <c t="s" r="A46" s="4">
        <v>118</v>
      </c>
    </row>
    <row spans="1:9" r="47">
      <c t="s" r="A47" s="3">
        <v>88</v>
      </c>
    </row>
    <row spans="1:9" r="48">
      <c t="s" r="A48" s="4">
        <v>105</v>
      </c>
      <c t="n" r="C48" s="7">
        <v>75061</v>
      </c>
      <c t="n" r="D48" s="7">
        <v>155529</v>
      </c>
      <c t="n" r="F48" s="7">
        <v>111904</v>
      </c>
      <c t="n" r="H48" s="7">
        <v>256266</v>
      </c>
    </row>
    <row spans="1:9" r="49">
      <c t="s" r="A49" s="3">
        <v>114</v>
      </c>
    </row>
    <row spans="1:9" r="50">
      <c t="s" r="A50" s="4">
        <v>115</v>
      </c>
      <c t="n" r="C50" s="8">
        <v>0.22</v>
      </c>
      <c t="n" r="D50" s="8">
        <v>0.47</v>
      </c>
      <c t="n" r="F50" s="8">
        <v>0.33</v>
      </c>
      <c t="n" r="H50" s="8">
        <v>0.77</v>
      </c>
    </row>
    <row spans="1:9" r="51">
      <c t="s" r="A51" s="4">
        <v>116</v>
      </c>
      <c t="n" r="C51" s="8">
        <v>0.22</v>
      </c>
      <c t="n" r="D51" s="8">
        <v>0.47</v>
      </c>
      <c t="n" r="F51" s="8">
        <v>0.33</v>
      </c>
      <c t="n" r="H51" s="8">
        <v>0.77</v>
      </c>
    </row>
    <row spans="1:9" r="52">
      <c t="s" r="A52" s="4">
        <v>119</v>
      </c>
    </row>
    <row spans="1:9" r="53">
      <c t="s" r="A53" s="3">
        <v>88</v>
      </c>
    </row>
    <row spans="1:9" r="54">
      <c t="s" r="A54" s="4">
        <v>105</v>
      </c>
      <c t="n" r="C54" s="7">
        <v>0</v>
      </c>
      <c t="n" r="D54" s="7">
        <v>986834</v>
      </c>
      <c t="n" r="F54" s="7">
        <v>0</v>
      </c>
      <c t="n" r="H54" s="7">
        <v>997887</v>
      </c>
    </row>
    <row spans="1:9" r="55">
      <c t="s" r="A55" s="3">
        <v>114</v>
      </c>
    </row>
    <row spans="1:9" r="56">
      <c t="s" r="A56" s="4">
        <v>115</v>
      </c>
      <c t="n" r="C56" s="7">
        <v>0</v>
      </c>
      <c t="n" r="D56" s="8">
        <v>2.96</v>
      </c>
      <c t="n" r="F56" s="7">
        <v>0</v>
      </c>
      <c t="n" r="H56" s="7">
        <v>3</v>
      </c>
    </row>
    <row spans="1:9" r="57">
      <c t="s" r="A57" s="4">
        <v>116</v>
      </c>
      <c t="n" r="C57" s="7">
        <v>0</v>
      </c>
      <c t="n" r="D57" s="8">
        <v>2.95</v>
      </c>
      <c t="n" r="F57" s="7">
        <v>0</v>
      </c>
      <c t="n" r="H57" s="8">
        <v>2.99</v>
      </c>
    </row>
    <row spans="1:9" r="58">
      <c t="n" r="A58"/>
    </row>
    <row spans="1:9" r="59">
      <c t="s" r="A59" s="4">
        <v>49</v>
      </c>
      <c t="s" r="B59" s="4">
        <v>120</v>
      </c>
    </row>
    <row spans="1:9" r="60">
      <c t="s" r="A60" s="4">
        <v>91</v>
      </c>
      <c t="s" r="B60" s="4">
        <v>121</v>
      </c>
    </row>
    <row spans="1:9" r="61">
      <c t="s" r="A61" s="4">
        <v>122</v>
      </c>
      <c t="s" r="B61" s="4">
        <v>123</v>
      </c>
    </row>
    <row spans="1:9" r="62">
      <c t="s" r="A62" s="4">
        <v>124</v>
      </c>
      <c t="s" r="B62" s="4">
        <v>125</v>
      </c>
    </row>
    <row spans="1:9" r="63">
      <c t="s" r="A63" s="4">
        <v>126</v>
      </c>
      <c t="s" r="B63" s="4">
        <v>127</v>
      </c>
    </row>
  </sheetData>
  <mergeCells count="12">
    <mergeCell ref="A1:B2"/>
    <mergeCell ref="C1:E1"/>
    <mergeCell ref="F1:I1"/>
    <mergeCell ref="D2:E2"/>
    <mergeCell ref="F2:G2"/>
    <mergeCell ref="H2:I2"/>
    <mergeCell ref="A58:H58"/>
    <mergeCell ref="B59:H59"/>
    <mergeCell ref="B60:H60"/>
    <mergeCell ref="B61:H61"/>
    <mergeCell ref="B62:H62"/>
    <mergeCell ref="B63:H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5"/>
    <col customWidth="1" max="6" min="6" width="14"/>
    <col customWidth="1" max="7" min="7" width="12"/>
  </cols>
  <sheetData>
    <row spans="1:7" r="1">
      <c t="s" r="A1" s="1">
        <v>491</v>
      </c>
      <c t="s" r="B1" s="2">
        <v>75</v>
      </c>
      <c t="s" r="E1" s="2">
        <v>1</v>
      </c>
    </row>
    <row spans="1:7" r="2">
      <c t="s" r="B2" s="2">
        <v>2</v>
      </c>
      <c t="s" r="C2" s="2">
        <v>76</v>
      </c>
      <c t="s" r="E2" s="2">
        <v>2</v>
      </c>
      <c t="s" r="F2" s="2">
        <v>76</v>
      </c>
    </row>
    <row spans="1:7" r="3">
      <c t="s" r="A3" s="3">
        <v>238</v>
      </c>
    </row>
    <row spans="1:7" r="4">
      <c t="s" r="A4" s="4">
        <v>492</v>
      </c>
      <c t="n" r="B4" s="7">
        <v>86058</v>
      </c>
      <c t="n" r="C4" s="7">
        <v>166526</v>
      </c>
      <c t="n" r="E4" s="7">
        <v>133898</v>
      </c>
      <c t="n" r="F4" s="7">
        <v>278260</v>
      </c>
    </row>
    <row spans="1:7" r="5">
      <c t="s" r="A5" s="4">
        <v>104</v>
      </c>
      <c t="n" r="B5" s="6">
        <v>10997</v>
      </c>
      <c t="n" r="C5" s="6">
        <v>10997</v>
      </c>
      <c t="n" r="E5" s="6">
        <v>21994</v>
      </c>
      <c t="n" r="F5" s="6">
        <v>21994</v>
      </c>
    </row>
    <row spans="1:7" r="6">
      <c t="s" r="A6" s="4">
        <v>493</v>
      </c>
      <c t="n" r="B6" s="6">
        <v>0</v>
      </c>
      <c t="n" r="C6" s="6">
        <v>6312</v>
      </c>
      <c t="s" r="D6" s="4">
        <v>313</v>
      </c>
      <c t="n" r="E6" s="6">
        <v>0</v>
      </c>
      <c t="n" r="F6" s="6">
        <v>19690</v>
      </c>
      <c t="s" r="G6" s="4">
        <v>313</v>
      </c>
    </row>
    <row spans="1:7" r="7">
      <c t="s" r="A7" s="4">
        <v>100</v>
      </c>
      <c t="n" r="C7" s="6">
        <v>987852</v>
      </c>
      <c t="n" r="E7" s="6">
        <v>0</v>
      </c>
      <c t="n" r="F7" s="6">
        <v>1001230</v>
      </c>
    </row>
    <row spans="1:7" r="8">
      <c t="s" r="A8" s="4">
        <v>102</v>
      </c>
      <c t="n" r="B8" s="6">
        <v>0</v>
      </c>
      <c t="n" r="C8" s="6">
        <v>1018</v>
      </c>
      <c t="n" r="E8" s="6">
        <v>0</v>
      </c>
      <c t="n" r="F8" s="6">
        <v>3343</v>
      </c>
    </row>
    <row spans="1:7" r="9">
      <c t="s" r="A9" s="4">
        <v>494</v>
      </c>
      <c t="n" r="B9" s="7">
        <v>75061</v>
      </c>
      <c t="n" r="C9" s="7">
        <v>1142363</v>
      </c>
      <c t="n" r="E9" s="7">
        <v>111904</v>
      </c>
      <c t="n" r="F9" s="7">
        <v>1254153</v>
      </c>
    </row>
    <row spans="1:7" r="10">
      <c t="s" r="A10" s="4">
        <v>495</v>
      </c>
      <c t="n" r="B10" s="6">
        <v>337560000</v>
      </c>
      <c t="n" r="C10" s="6">
        <v>333091000</v>
      </c>
      <c t="n" r="E10" s="6">
        <v>335857000</v>
      </c>
      <c t="n" r="F10" s="6">
        <v>332902000</v>
      </c>
    </row>
    <row spans="1:7" r="11">
      <c t="s" r="A11" s="4">
        <v>496</v>
      </c>
      <c t="n" r="B11" s="6">
        <v>1049000</v>
      </c>
      <c t="n" r="C11" s="6">
        <v>642000</v>
      </c>
      <c t="n" r="E11" s="6">
        <v>801000</v>
      </c>
      <c t="n" r="F11" s="6">
        <v>763000</v>
      </c>
    </row>
    <row spans="1:7" r="12">
      <c t="s" r="A12" s="4">
        <v>497</v>
      </c>
      <c t="n" r="B12" s="6">
        <v>338609000</v>
      </c>
      <c t="n" r="C12" s="6">
        <v>333733000</v>
      </c>
      <c t="n" r="E12" s="6">
        <v>336658000</v>
      </c>
      <c t="n" r="F12" s="6">
        <v>333665000</v>
      </c>
    </row>
    <row spans="1:7" r="13">
      <c t="s" r="A13" s="4">
        <v>115</v>
      </c>
      <c t="n" r="B13" s="8">
        <v>0.22</v>
      </c>
      <c t="n" r="C13" s="8">
        <v>3.43</v>
      </c>
      <c t="n" r="E13" s="8">
        <v>0.33</v>
      </c>
      <c t="n" r="F13" s="8">
        <v>3.77</v>
      </c>
    </row>
    <row spans="1:7" r="14">
      <c t="s" r="A14" s="4">
        <v>116</v>
      </c>
      <c t="n" r="B14" s="8">
        <v>0.22</v>
      </c>
      <c t="n" r="C14" s="8">
        <v>3.42</v>
      </c>
      <c t="n" r="E14" s="8">
        <v>0.33</v>
      </c>
      <c t="n" r="F14" s="8">
        <v>3.76</v>
      </c>
    </row>
    <row spans="1:7" r="15">
      <c t="s" r="A15" s="4">
        <v>118</v>
      </c>
    </row>
    <row spans="1:7" r="16">
      <c t="s" r="A16" s="3">
        <v>238</v>
      </c>
    </row>
    <row spans="1:7" r="17">
      <c t="s" r="A17" s="4">
        <v>494</v>
      </c>
      <c t="n" r="B17" s="7">
        <v>75061</v>
      </c>
      <c t="n" r="C17" s="7">
        <v>155529</v>
      </c>
      <c t="n" r="E17" s="7">
        <v>111904</v>
      </c>
      <c t="n" r="F17" s="7">
        <v>256266</v>
      </c>
    </row>
    <row spans="1:7" r="18">
      <c t="s" r="A18" s="4">
        <v>115</v>
      </c>
      <c t="n" r="B18" s="8">
        <v>0.22</v>
      </c>
      <c t="n" r="C18" s="8">
        <v>0.47</v>
      </c>
      <c t="n" r="E18" s="8">
        <v>0.33</v>
      </c>
      <c t="n" r="F18" s="8">
        <v>0.77</v>
      </c>
    </row>
    <row spans="1:7" r="19">
      <c t="s" r="A19" s="4">
        <v>116</v>
      </c>
      <c t="n" r="B19" s="8">
        <v>0.22</v>
      </c>
      <c t="n" r="C19" s="8">
        <v>0.47</v>
      </c>
      <c t="n" r="E19" s="8">
        <v>0.33</v>
      </c>
      <c t="n" r="F19" s="8">
        <v>0.77</v>
      </c>
    </row>
    <row spans="1:7" r="20">
      <c t="s" r="A20" s="4">
        <v>119</v>
      </c>
    </row>
    <row spans="1:7" r="21">
      <c t="s" r="A21" s="3">
        <v>238</v>
      </c>
    </row>
    <row spans="1:7" r="22">
      <c t="s" r="A22" s="4">
        <v>494</v>
      </c>
      <c t="n" r="B22" s="7">
        <v>0</v>
      </c>
      <c t="n" r="C22" s="7">
        <v>986834</v>
      </c>
      <c t="n" r="E22" s="7">
        <v>0</v>
      </c>
      <c t="n" r="F22" s="7">
        <v>997887</v>
      </c>
    </row>
    <row spans="1:7" r="23">
      <c t="s" r="A23" s="4">
        <v>115</v>
      </c>
      <c t="n" r="B23" s="7">
        <v>0</v>
      </c>
      <c t="n" r="C23" s="8">
        <v>2.96</v>
      </c>
      <c t="n" r="E23" s="7">
        <v>0</v>
      </c>
      <c t="n" r="F23" s="7">
        <v>3</v>
      </c>
    </row>
    <row spans="1:7" r="24">
      <c t="s" r="A24" s="4">
        <v>116</v>
      </c>
      <c t="n" r="B24" s="7">
        <v>0</v>
      </c>
      <c t="n" r="C24" s="8">
        <v>2.95</v>
      </c>
      <c t="n" r="E24" s="7">
        <v>0</v>
      </c>
      <c t="n" r="F24" s="8">
        <v>2.99</v>
      </c>
    </row>
    <row spans="1:7" r="25">
      <c t="n" r="A25"/>
    </row>
    <row spans="1:7" r="26">
      <c t="s" r="A26" s="4">
        <v>49</v>
      </c>
      <c t="s" r="B26" s="4">
        <v>123</v>
      </c>
    </row>
    <row spans="1:7" r="27">
      <c t="s" r="A27" s="4">
        <v>91</v>
      </c>
      <c t="s" r="B27" s="4">
        <v>125</v>
      </c>
    </row>
    <row spans="1:7" r="28">
      <c t="s" r="A28" s="4">
        <v>122</v>
      </c>
      <c t="s" r="B28" s="4">
        <v>127</v>
      </c>
    </row>
  </sheetData>
  <mergeCells count="9">
    <mergeCell ref="A1:A2"/>
    <mergeCell ref="B1:D1"/>
    <mergeCell ref="E1:G1"/>
    <mergeCell ref="C2:D2"/>
    <mergeCell ref="F2:G2"/>
    <mergeCell ref="A25:G25"/>
    <mergeCell ref="B26:G26"/>
    <mergeCell ref="B27:G27"/>
    <mergeCell ref="B28:G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8</v>
      </c>
      <c t="s" r="B1" s="2">
        <v>1</v>
      </c>
    </row>
    <row spans="1:3" r="2">
      <c t="s" r="B2" s="2">
        <v>2</v>
      </c>
      <c t="s" r="C2" s="2">
        <v>76</v>
      </c>
    </row>
    <row spans="1:3" r="3">
      <c t="s" r="A3" s="3">
        <v>499</v>
      </c>
    </row>
    <row spans="1:3" r="4">
      <c t="s" r="A4" s="4">
        <v>500</v>
      </c>
      <c t="n" r="B4" s="10">
        <v>1.3</v>
      </c>
    </row>
    <row spans="1:3" r="5">
      <c t="s" r="A5" s="4">
        <v>182</v>
      </c>
    </row>
    <row spans="1:3" r="6">
      <c t="s" r="A6" s="3">
        <v>499</v>
      </c>
    </row>
    <row spans="1:3" r="7">
      <c t="s" r="A7" s="4">
        <v>501</v>
      </c>
      <c t="n" r="B7" s="10">
        <v>11.5</v>
      </c>
      <c t="n" r="C7" s="10">
        <v>1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t="s" r="A1" s="1">
        <v>502</v>
      </c>
      <c t="s" r="B1" s="2">
        <v>2</v>
      </c>
    </row>
    <row spans="1:2" r="2">
      <c t="s" r="A2" s="4">
        <v>296</v>
      </c>
    </row>
    <row spans="1:2" r="3">
      <c t="s" r="A3" s="3">
        <v>503</v>
      </c>
    </row>
    <row spans="1:2" r="4">
      <c t="s" r="A4" s="4">
        <v>297</v>
      </c>
      <c t="s" r="B4" s="4">
        <v>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6"/>
    <col customWidth="1" max="7" min="7" width="15"/>
    <col customWidth="1" max="8" min="8" width="14"/>
  </cols>
  <sheetData>
    <row spans="1:8" r="1">
      <c t="s" r="A1" s="1">
        <v>504</v>
      </c>
      <c t="s" r="C1" s="2">
        <v>75</v>
      </c>
      <c t="s" r="G1" s="2">
        <v>1</v>
      </c>
    </row>
    <row spans="1:8" r="2">
      <c t="s" r="C2" s="2">
        <v>27</v>
      </c>
      <c t="s" r="D2" s="2">
        <v>76</v>
      </c>
      <c t="s" r="F2" s="2">
        <v>505</v>
      </c>
      <c t="s" r="G2" s="2">
        <v>2</v>
      </c>
      <c t="s" r="H2" s="2">
        <v>76</v>
      </c>
    </row>
    <row spans="1:8" r="3">
      <c t="s" r="A3" s="3">
        <v>282</v>
      </c>
    </row>
    <row spans="1:8" r="4">
      <c t="s" r="A4" s="4">
        <v>506</v>
      </c>
      <c t="s" r="B4" s="4">
        <v>49</v>
      </c>
      <c t="n" r="D4" s="11">
        <v>0.885</v>
      </c>
      <c t="n" r="F4" s="11">
        <v>0.885</v>
      </c>
    </row>
    <row spans="1:8" r="5">
      <c t="s" r="A5" s="4">
        <v>507</v>
      </c>
      <c t="s" r="B5" s="4">
        <v>49</v>
      </c>
      <c t="n" r="D5" s="7">
        <v>300800000</v>
      </c>
      <c t="n" r="F5" s="7">
        <v>300000000</v>
      </c>
    </row>
    <row spans="1:8" r="6">
      <c t="s" r="A6" s="4">
        <v>508</v>
      </c>
      <c t="n" r="G6" s="10">
        <v>0.3</v>
      </c>
    </row>
    <row spans="1:8" r="7">
      <c t="s" r="A7" s="4">
        <v>154</v>
      </c>
      <c t="n" r="G7" s="7">
        <v>24460000</v>
      </c>
      <c t="n" r="H7" s="7">
        <v>29490000</v>
      </c>
    </row>
    <row spans="1:8" r="8">
      <c t="s" r="A8" s="4">
        <v>180</v>
      </c>
    </row>
    <row spans="1:8" r="9">
      <c t="s" r="A9" s="3">
        <v>282</v>
      </c>
    </row>
    <row spans="1:8" r="10">
      <c t="s" r="A10" s="4">
        <v>509</v>
      </c>
      <c t="s" r="B10" s="4">
        <v>49</v>
      </c>
      <c t="s" r="D10" s="4">
        <v>510</v>
      </c>
      <c t="s" r="F10" s="4">
        <v>511</v>
      </c>
    </row>
    <row spans="1:8" r="11">
      <c t="s" r="A11" s="4">
        <v>512</v>
      </c>
      <c t="s" r="B11" s="4">
        <v>49</v>
      </c>
      <c t="s" r="D11" s="4">
        <v>17</v>
      </c>
      <c t="s" r="F11" s="4">
        <v>513</v>
      </c>
    </row>
    <row spans="1:8" r="12">
      <c t="s" r="A12" s="4">
        <v>514</v>
      </c>
      <c t="s" r="B12" s="4">
        <v>49</v>
      </c>
      <c t="s" r="D12" s="4">
        <v>515</v>
      </c>
      <c t="s" r="F12" s="4">
        <v>516</v>
      </c>
    </row>
    <row spans="1:8" r="13">
      <c t="s" r="A13" s="4">
        <v>517</v>
      </c>
    </row>
    <row spans="1:8" r="14">
      <c t="s" r="A14" s="3">
        <v>282</v>
      </c>
    </row>
    <row spans="1:8" r="15">
      <c t="s" r="A15" s="4">
        <v>509</v>
      </c>
      <c t="s" r="C15" s="4">
        <v>518</v>
      </c>
      <c t="s" r="F15" s="4">
        <v>519</v>
      </c>
    </row>
    <row spans="1:8" r="16">
      <c t="s" r="A16" s="4">
        <v>512</v>
      </c>
      <c t="s" r="C16" s="4">
        <v>415</v>
      </c>
      <c t="s" r="F16" s="4">
        <v>520</v>
      </c>
    </row>
    <row spans="1:8" r="17">
      <c t="s" r="A17" s="4">
        <v>514</v>
      </c>
      <c t="s" r="C17" s="4">
        <v>521</v>
      </c>
      <c t="s" r="F17" s="4">
        <v>522</v>
      </c>
    </row>
    <row spans="1:8" r="18">
      <c t="s" r="A18" s="4">
        <v>523</v>
      </c>
      <c t="n" r="C18" s="12">
        <v>1.125</v>
      </c>
      <c t="n" r="D18" s="12">
        <v>1.125</v>
      </c>
      <c t="s" r="E18" s="4">
        <v>91</v>
      </c>
      <c t="n" r="F18" s="12">
        <v>1.125</v>
      </c>
    </row>
    <row spans="1:8" r="19">
      <c t="s" r="A19" s="4">
        <v>524</v>
      </c>
      <c t="n" r="C19" s="7">
        <v>11000000</v>
      </c>
      <c t="n" r="D19" s="7">
        <v>11000000</v>
      </c>
      <c t="s" r="E19" s="4">
        <v>91</v>
      </c>
      <c t="n" r="F19" s="7">
        <v>11000000</v>
      </c>
    </row>
    <row spans="1:8" r="20">
      <c t="s" r="A20" s="4">
        <v>525</v>
      </c>
    </row>
    <row spans="1:8" r="21">
      <c t="s" r="A21" s="3">
        <v>282</v>
      </c>
    </row>
    <row spans="1:8" r="22">
      <c t="s" r="A22" s="4">
        <v>509</v>
      </c>
      <c t="s" r="B22" s="4">
        <v>91</v>
      </c>
      <c t="s" r="D22" s="4">
        <v>526</v>
      </c>
    </row>
    <row spans="1:8" r="23">
      <c t="s" r="A23" s="4">
        <v>512</v>
      </c>
      <c t="s" r="B23" s="4">
        <v>91</v>
      </c>
      <c t="s" r="D23" s="4">
        <v>527</v>
      </c>
    </row>
    <row spans="1:8" r="24">
      <c t="s" r="A24" s="4">
        <v>514</v>
      </c>
      <c t="s" r="B24" s="4">
        <v>91</v>
      </c>
      <c t="s" r="D24" s="4">
        <v>528</v>
      </c>
    </row>
    <row spans="1:8" r="25">
      <c t="n" r="A25"/>
    </row>
    <row spans="1:8" r="26">
      <c t="s" r="A26" s="4">
        <v>49</v>
      </c>
      <c t="s" r="B26" s="4">
        <v>529</v>
      </c>
    </row>
    <row spans="1:8" r="27">
      <c t="s" r="A27" s="4">
        <v>91</v>
      </c>
      <c t="s" r="B27" s="4">
        <v>530</v>
      </c>
    </row>
  </sheetData>
  <mergeCells count="7">
    <mergeCell ref="A1:B2"/>
    <mergeCell ref="C1:F1"/>
    <mergeCell ref="G1:H1"/>
    <mergeCell ref="D2:E2"/>
    <mergeCell ref="A25:G25"/>
    <mergeCell ref="B26:G26"/>
    <mergeCell ref="B27:G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31</v>
      </c>
      <c t="s" r="B1" s="2">
        <v>1</v>
      </c>
    </row>
    <row spans="1:3" r="2">
      <c t="s" r="B2" s="2">
        <v>2</v>
      </c>
      <c t="s" r="C2" s="2">
        <v>76</v>
      </c>
    </row>
    <row spans="1:3" r="3">
      <c t="s" r="A3" s="3">
        <v>532</v>
      </c>
    </row>
    <row spans="1:3" r="4">
      <c t="s" r="A4" s="4">
        <v>158</v>
      </c>
      <c t="n" r="C4" s="7">
        <v>0</v>
      </c>
    </row>
    <row spans="1:3" r="5">
      <c t="s" r="A5" s="4">
        <v>533</v>
      </c>
      <c t="n" r="B5" s="7">
        <v>500000</v>
      </c>
    </row>
    <row spans="1:3" r="6">
      <c t="s" r="A6" s="4">
        <v>173</v>
      </c>
    </row>
    <row spans="1:3" r="7">
      <c t="s" r="A7" s="3">
        <v>532</v>
      </c>
    </row>
    <row spans="1:3" r="8">
      <c t="s" r="A8" s="4">
        <v>158</v>
      </c>
      <c t="n" r="B8" s="6">
        <v>323798</v>
      </c>
    </row>
    <row spans="1:3" r="9">
      <c t="s" r="A9" s="4">
        <v>534</v>
      </c>
      <c t="n" r="B9" s="6">
        <v>3300</v>
      </c>
    </row>
    <row spans="1:3" r="10">
      <c t="s" r="A10" s="4">
        <v>535</v>
      </c>
    </row>
    <row spans="1:3" r="11">
      <c t="s" r="A11" s="3">
        <v>532</v>
      </c>
    </row>
    <row spans="1:3" r="12">
      <c t="s" r="A12" s="4">
        <v>158</v>
      </c>
      <c t="n" r="B12" s="7">
        <v>-38</v>
      </c>
    </row>
    <row spans="1:3" r="13">
      <c t="s" r="A13" s="4">
        <v>208</v>
      </c>
      <c t="n" r="B13" s="6">
        <v>38280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s>
  <sheetData>
    <row spans="1:11" r="1">
      <c t="s" r="A1" s="1">
        <v>536</v>
      </c>
      <c t="s" r="C1" s="2">
        <v>75</v>
      </c>
      <c t="s" r="G1" s="2">
        <v>1</v>
      </c>
    </row>
    <row spans="1:11" r="2">
      <c t="s" r="C2" s="2">
        <v>304</v>
      </c>
      <c t="s" r="E2" s="2">
        <v>537</v>
      </c>
      <c t="s" r="G2" s="2">
        <v>304</v>
      </c>
      <c t="s" r="I2" s="2">
        <v>537</v>
      </c>
      <c t="s" r="K2" s="2">
        <v>300</v>
      </c>
    </row>
    <row spans="1:11" r="3">
      <c t="s" r="A3" s="3">
        <v>538</v>
      </c>
    </row>
    <row spans="1:11" r="4">
      <c t="s" r="A4" s="4">
        <v>323</v>
      </c>
      <c t="n" r="C4" s="6">
        <v>40000</v>
      </c>
      <c t="n" r="G4" s="6">
        <v>40000</v>
      </c>
    </row>
    <row spans="1:11" r="5">
      <c t="s" r="A5" s="4">
        <v>539</v>
      </c>
      <c t="n" r="C5" s="7">
        <v>804600</v>
      </c>
      <c t="n" r="E5" s="7">
        <v>737091</v>
      </c>
      <c t="n" r="G5" s="7">
        <v>1603893</v>
      </c>
      <c t="n" r="I5" s="7">
        <v>1468471</v>
      </c>
    </row>
    <row spans="1:11" r="6">
      <c t="s" r="A6" s="4">
        <v>540</v>
      </c>
      <c t="n" r="C6" s="7">
        <v>157809</v>
      </c>
      <c t="n" r="E6" s="6">
        <v>162346</v>
      </c>
      <c t="n" r="G6" s="7">
        <v>292899</v>
      </c>
      <c t="n" r="I6" s="6">
        <v>331437</v>
      </c>
    </row>
    <row spans="1:11" r="7">
      <c t="s" r="A7" s="4">
        <v>541</v>
      </c>
      <c t="n" r="C7" s="6">
        <v>17000</v>
      </c>
      <c t="n" r="G7" s="6">
        <v>17000</v>
      </c>
    </row>
    <row spans="1:11" r="8">
      <c t="s" r="A8" s="4">
        <v>542</v>
      </c>
      <c t="n" r="C8" s="7">
        <v>962409</v>
      </c>
      <c t="n" r="E8" s="6">
        <v>899437</v>
      </c>
      <c t="n" r="G8" s="7">
        <v>1896792</v>
      </c>
      <c t="n" r="I8" s="6">
        <v>1799908</v>
      </c>
    </row>
    <row spans="1:11" r="9">
      <c t="s" r="A9" s="4">
        <v>543</v>
      </c>
      <c t="s" r="B9" s="4">
        <v>49</v>
      </c>
      <c t="n" r="C9" s="6">
        <v>252852</v>
      </c>
      <c t="n" r="E9" s="6">
        <v>237031</v>
      </c>
      <c t="n" r="G9" s="6">
        <v>505472</v>
      </c>
      <c t="n" r="I9" s="6">
        <v>469244</v>
      </c>
    </row>
    <row spans="1:11" r="10">
      <c t="s" r="A10" s="4">
        <v>544</v>
      </c>
      <c t="s" r="B10" s="4">
        <v>49</v>
      </c>
      <c t="n" r="C10" s="6">
        <v>95867</v>
      </c>
      <c t="n" r="E10" s="6">
        <v>89400</v>
      </c>
      <c t="n" r="G10" s="6">
        <v>176838</v>
      </c>
      <c t="n" r="I10" s="6">
        <v>176318</v>
      </c>
    </row>
    <row spans="1:11" r="11">
      <c t="s" r="A11" s="4">
        <v>545</v>
      </c>
      <c t="n" r="C11" s="6">
        <v>91386</v>
      </c>
      <c t="n" r="E11" s="6">
        <v>73125</v>
      </c>
      <c t="n" r="G11" s="6">
        <v>188967</v>
      </c>
      <c t="n" r="I11" s="6">
        <v>147181</v>
      </c>
    </row>
    <row spans="1:11" r="12">
      <c t="s" r="A12" s="4">
        <v>134</v>
      </c>
      <c t="n" r="G12" s="6">
        <v>40135</v>
      </c>
      <c t="n" r="I12" s="6">
        <v>30131</v>
      </c>
    </row>
    <row spans="1:11" r="13">
      <c t="s" r="A13" s="4">
        <v>546</v>
      </c>
      <c t="n" r="C13" s="6">
        <v>276026</v>
      </c>
      <c t="n" r="E13" s="6">
        <v>253153</v>
      </c>
      <c t="n" r="G13" s="6">
        <v>553901</v>
      </c>
      <c t="n" r="I13" s="6">
        <v>504959</v>
      </c>
    </row>
    <row spans="1:11" r="14">
      <c t="s" r="A14" s="4">
        <v>89</v>
      </c>
      <c t="n" r="C14" s="6">
        <v>129362</v>
      </c>
      <c t="n" r="E14" s="6">
        <v>134466</v>
      </c>
      <c t="n" r="G14" s="6">
        <v>255740</v>
      </c>
      <c t="n" r="I14" s="6">
        <v>268905</v>
      </c>
    </row>
    <row spans="1:11" r="15">
      <c t="s" r="A15" s="4">
        <v>547</v>
      </c>
      <c t="n" r="C15" s="6">
        <v>89942</v>
      </c>
      <c t="n" r="E15" s="6">
        <v>162382</v>
      </c>
      <c t="n" r="G15" s="6">
        <v>141654</v>
      </c>
      <c t="n" r="I15" s="6">
        <v>272681</v>
      </c>
    </row>
    <row spans="1:11" r="16">
      <c t="s" r="A16" s="4">
        <v>146</v>
      </c>
      <c t="n" r="G16" s="6">
        <v>392997</v>
      </c>
      <c t="n" r="I16" s="6">
        <v>420883</v>
      </c>
    </row>
    <row spans="1:11" r="17">
      <c t="s" r="A17" s="4">
        <v>548</v>
      </c>
      <c t="n" r="C17" s="6">
        <v>22153074</v>
      </c>
      <c t="n" r="G17" s="6">
        <v>22153074</v>
      </c>
      <c t="n" r="K17" s="7">
        <v>21936966</v>
      </c>
    </row>
    <row spans="1:11" r="18">
      <c t="s" r="A18" s="4">
        <v>549</v>
      </c>
      <c t="n" r="C18" s="6">
        <v>5400</v>
      </c>
      <c t="n" r="E18" s="6">
        <v>5100</v>
      </c>
      <c t="n" r="G18" s="6">
        <v>10600</v>
      </c>
      <c t="n" r="I18" s="6">
        <v>10200</v>
      </c>
    </row>
    <row spans="1:11" r="19">
      <c t="s" r="A19" s="4">
        <v>550</v>
      </c>
    </row>
    <row spans="1:11" r="20">
      <c t="s" r="A20" s="3">
        <v>538</v>
      </c>
    </row>
    <row spans="1:11" r="21">
      <c t="s" r="A21" s="4">
        <v>134</v>
      </c>
      <c t="n" r="C21" s="6">
        <v>4400</v>
      </c>
      <c t="n" r="E21" s="6">
        <v>3400</v>
      </c>
      <c t="n" r="G21" s="6">
        <v>12700</v>
      </c>
      <c t="n" r="I21" s="6">
        <v>6600</v>
      </c>
    </row>
    <row spans="1:11" r="22">
      <c t="s" r="A22" s="4">
        <v>551</v>
      </c>
    </row>
    <row spans="1:11" r="23">
      <c t="s" r="A23" s="3">
        <v>538</v>
      </c>
    </row>
    <row spans="1:11" r="24">
      <c t="s" r="A24" s="4">
        <v>539</v>
      </c>
      <c t="n" r="C24" s="6">
        <v>705716</v>
      </c>
      <c t="n" r="E24" s="6">
        <v>678306</v>
      </c>
      <c t="n" r="G24" s="6">
        <v>1408555</v>
      </c>
      <c t="n" r="I24" s="6">
        <v>1353213</v>
      </c>
    </row>
    <row spans="1:11" r="25">
      <c t="s" r="A25" s="4">
        <v>540</v>
      </c>
      <c t="n" r="C25" s="6">
        <v>142053</v>
      </c>
      <c t="n" r="E25" s="6">
        <v>150732</v>
      </c>
      <c t="n" r="G25" s="6">
        <v>267063</v>
      </c>
      <c t="n" r="I25" s="6">
        <v>307117</v>
      </c>
    </row>
    <row spans="1:11" r="26">
      <c t="s" r="A26" s="4">
        <v>542</v>
      </c>
      <c t="n" r="C26" s="6">
        <v>847769</v>
      </c>
      <c t="n" r="E26" s="6">
        <v>829038</v>
      </c>
      <c t="n" r="G26" s="6">
        <v>1675618</v>
      </c>
      <c t="n" r="I26" s="6">
        <v>1660330</v>
      </c>
    </row>
    <row spans="1:11" r="27">
      <c t="s" r="A27" s="4">
        <v>543</v>
      </c>
      <c t="n" r="C27" s="6">
        <v>210444</v>
      </c>
      <c t="n" r="E27" s="6">
        <v>207037</v>
      </c>
      <c t="n" r="G27" s="6">
        <v>415009</v>
      </c>
      <c t="n" r="I27" s="6">
        <v>411670</v>
      </c>
    </row>
    <row spans="1:11" r="28">
      <c t="s" r="A28" s="4">
        <v>544</v>
      </c>
      <c t="n" r="C28" s="6">
        <v>81922</v>
      </c>
      <c t="n" r="E28" s="6">
        <v>77671</v>
      </c>
      <c t="n" r="G28" s="6">
        <v>151911</v>
      </c>
      <c t="n" r="I28" s="6">
        <v>153862</v>
      </c>
    </row>
    <row spans="1:11" r="29">
      <c t="s" r="A29" s="4">
        <v>552</v>
      </c>
      <c t="n" r="C29" s="6">
        <v>292366</v>
      </c>
      <c t="s" r="D29" s="4">
        <v>91</v>
      </c>
      <c t="n" r="E29" s="6">
        <v>284708</v>
      </c>
      <c t="s" r="F29" s="4">
        <v>91</v>
      </c>
      <c t="n" r="G29" s="6">
        <v>566920</v>
      </c>
      <c t="s" r="H29" s="4">
        <v>122</v>
      </c>
      <c t="n" r="I29" s="6">
        <v>565532</v>
      </c>
      <c t="s" r="J29" s="4">
        <v>122</v>
      </c>
    </row>
    <row spans="1:11" r="30">
      <c t="s" r="A30" s="4">
        <v>553</v>
      </c>
      <c t="n" r="C30" s="6">
        <v>495272</v>
      </c>
      <c t="n" r="E30" s="6">
        <v>471269</v>
      </c>
      <c t="n" r="G30" s="6">
        <v>993546</v>
      </c>
      <c t="n" r="I30" s="6">
        <v>941543</v>
      </c>
    </row>
    <row spans="1:11" r="31">
      <c t="s" r="A31" s="4">
        <v>554</v>
      </c>
      <c t="n" r="C31" s="6">
        <v>60131</v>
      </c>
      <c t="n" r="E31" s="6">
        <v>73061</v>
      </c>
      <c t="n" r="G31" s="6">
        <v>115152</v>
      </c>
      <c t="n" r="I31" s="6">
        <v>153255</v>
      </c>
    </row>
    <row spans="1:11" r="32">
      <c t="s" r="A32" s="4">
        <v>545</v>
      </c>
      <c t="n" r="C32" s="6">
        <v>22505</v>
      </c>
      <c t="s" r="D32" s="4">
        <v>91</v>
      </c>
      <c t="n" r="E32" s="6">
        <v>22529</v>
      </c>
      <c t="s" r="F32" s="4">
        <v>91</v>
      </c>
      <c t="n" r="G32" s="6">
        <v>46104</v>
      </c>
      <c t="s" r="H32" s="4">
        <v>122</v>
      </c>
      <c t="n" r="I32" s="6">
        <v>45251</v>
      </c>
      <c t="s" r="J32" s="4">
        <v>122</v>
      </c>
    </row>
    <row spans="1:11" r="33">
      <c t="s" r="A33" s="4">
        <v>555</v>
      </c>
      <c t="n" r="C33" s="6">
        <v>532898</v>
      </c>
      <c t="n" r="E33" s="6">
        <v>521801</v>
      </c>
      <c t="n" r="G33" s="6">
        <v>1062594</v>
      </c>
      <c t="n" r="I33" s="6">
        <v>1049547</v>
      </c>
    </row>
    <row spans="1:11" r="34">
      <c t="s" r="A34" s="4">
        <v>146</v>
      </c>
      <c t="n" r="C34" s="6">
        <v>104180</v>
      </c>
      <c t="n" r="E34" s="6">
        <v>157938</v>
      </c>
      <c t="n" r="G34" s="6">
        <v>215221</v>
      </c>
      <c t="n" r="I34" s="6">
        <v>291071</v>
      </c>
    </row>
    <row spans="1:11" r="35">
      <c t="s" r="A35" s="4">
        <v>548</v>
      </c>
      <c t="n" r="C35" s="6">
        <v>18479117</v>
      </c>
      <c t="n" r="E35" s="6">
        <v>17982322</v>
      </c>
      <c t="n" r="G35" s="6">
        <v>18479117</v>
      </c>
      <c t="n" r="I35" s="6">
        <v>17982322</v>
      </c>
    </row>
    <row spans="1:11" r="36">
      <c t="s" r="A36" s="4">
        <v>556</v>
      </c>
    </row>
    <row spans="1:11" r="37">
      <c t="s" r="A37" s="3">
        <v>538</v>
      </c>
    </row>
    <row spans="1:11" r="38">
      <c t="s" r="A38" s="4">
        <v>539</v>
      </c>
      <c t="n" r="C38" s="6">
        <v>98884</v>
      </c>
      <c t="n" r="E38" s="6">
        <v>58785</v>
      </c>
      <c t="n" r="G38" s="6">
        <v>195338</v>
      </c>
      <c t="n" r="I38" s="6">
        <v>115258</v>
      </c>
    </row>
    <row spans="1:11" r="39">
      <c t="s" r="A39" s="4">
        <v>540</v>
      </c>
      <c t="n" r="C39" s="6">
        <v>15756</v>
      </c>
      <c t="n" r="E39" s="6">
        <v>11614</v>
      </c>
      <c t="n" r="G39" s="6">
        <v>25836</v>
      </c>
      <c t="n" r="I39" s="6">
        <v>24320</v>
      </c>
    </row>
    <row spans="1:11" r="40">
      <c t="s" r="A40" s="4">
        <v>542</v>
      </c>
      <c t="n" r="C40" s="6">
        <v>114640</v>
      </c>
      <c t="n" r="E40" s="6">
        <v>70399</v>
      </c>
      <c t="n" r="G40" s="6">
        <v>221174</v>
      </c>
      <c t="n" r="I40" s="6">
        <v>139578</v>
      </c>
    </row>
    <row spans="1:11" r="41">
      <c t="s" r="A41" s="4">
        <v>543</v>
      </c>
      <c t="n" r="C41" s="6">
        <v>34165</v>
      </c>
      <c t="n" r="E41" s="6">
        <v>22856</v>
      </c>
      <c t="n" r="G41" s="6">
        <v>71648</v>
      </c>
      <c t="n" r="I41" s="6">
        <v>43369</v>
      </c>
    </row>
    <row spans="1:11" r="42">
      <c t="s" r="A42" s="4">
        <v>544</v>
      </c>
      <c t="n" r="C42" s="6">
        <v>12423</v>
      </c>
      <c t="n" r="E42" s="6">
        <v>10367</v>
      </c>
      <c t="n" r="G42" s="6">
        <v>20458</v>
      </c>
      <c t="n" r="I42" s="6">
        <v>19821</v>
      </c>
    </row>
    <row spans="1:11" r="43">
      <c t="s" r="A43" s="4">
        <v>552</v>
      </c>
      <c t="n" r="C43" s="6">
        <v>46588</v>
      </c>
      <c t="s" r="D43" s="4">
        <v>91</v>
      </c>
      <c t="n" r="E43" s="6">
        <v>33223</v>
      </c>
      <c t="s" r="F43" s="4">
        <v>91</v>
      </c>
      <c t="n" r="G43" s="6">
        <v>92106</v>
      </c>
      <c t="s" r="H43" s="4">
        <v>122</v>
      </c>
      <c t="n" r="I43" s="6">
        <v>63190</v>
      </c>
      <c t="s" r="J43" s="4">
        <v>122</v>
      </c>
    </row>
    <row spans="1:11" r="44">
      <c t="s" r="A44" s="4">
        <v>553</v>
      </c>
      <c t="n" r="C44" s="6">
        <v>64719</v>
      </c>
      <c t="n" r="E44" s="6">
        <v>35929</v>
      </c>
      <c t="n" r="G44" s="6">
        <v>123690</v>
      </c>
      <c t="n" r="I44" s="6">
        <v>71889</v>
      </c>
    </row>
    <row spans="1:11" r="45">
      <c t="s" r="A45" s="4">
        <v>554</v>
      </c>
      <c t="n" r="C45" s="6">
        <v>3333</v>
      </c>
      <c t="n" r="E45" s="6">
        <v>1247</v>
      </c>
      <c t="n" r="G45" s="6">
        <v>5378</v>
      </c>
      <c t="n" r="I45" s="6">
        <v>4499</v>
      </c>
    </row>
    <row spans="1:11" r="46">
      <c t="s" r="A46" s="4">
        <v>545</v>
      </c>
      <c t="n" r="C46" s="6">
        <v>15718</v>
      </c>
      <c t="s" r="D46" s="4">
        <v>91</v>
      </c>
      <c t="n" r="E46" s="6">
        <v>7910</v>
      </c>
      <c t="s" r="F46" s="4">
        <v>91</v>
      </c>
      <c t="n" r="G46" s="6">
        <v>31240</v>
      </c>
      <c t="s" r="H46" s="4">
        <v>122</v>
      </c>
      <c t="n" r="I46" s="6">
        <v>15470</v>
      </c>
      <c t="s" r="J46" s="4">
        <v>122</v>
      </c>
    </row>
    <row spans="1:11" r="47">
      <c t="s" r="A47" s="4">
        <v>555</v>
      </c>
      <c t="n" r="C47" s="6">
        <v>52334</v>
      </c>
      <c t="n" r="E47" s="6">
        <v>29266</v>
      </c>
      <c t="n" r="G47" s="6">
        <v>97828</v>
      </c>
      <c t="n" r="I47" s="6">
        <v>60918</v>
      </c>
    </row>
    <row spans="1:11" r="48">
      <c t="s" r="A48" s="4">
        <v>146</v>
      </c>
      <c t="n" r="C48" s="6">
        <v>87450</v>
      </c>
      <c t="n" r="E48" s="6">
        <v>55289</v>
      </c>
      <c t="n" r="G48" s="6">
        <v>167603</v>
      </c>
      <c t="n" r="I48" s="6">
        <v>118192</v>
      </c>
    </row>
    <row spans="1:11" r="49">
      <c t="s" r="A49" s="4">
        <v>548</v>
      </c>
      <c t="n" r="C49" s="6">
        <v>3199577</v>
      </c>
      <c t="n" r="E49" s="6">
        <v>2302664</v>
      </c>
      <c t="n" r="G49" s="6">
        <v>3199577</v>
      </c>
      <c t="n" r="I49" s="6">
        <v>2302664</v>
      </c>
    </row>
    <row spans="1:11" r="50">
      <c t="s" r="A50" s="4">
        <v>557</v>
      </c>
    </row>
    <row spans="1:11" r="51">
      <c t="s" r="A51" s="3">
        <v>538</v>
      </c>
    </row>
    <row spans="1:11" r="52">
      <c t="s" r="A52" s="4">
        <v>539</v>
      </c>
      <c t="n" r="C52" s="6">
        <v>804600</v>
      </c>
      <c t="n" r="E52" s="6">
        <v>737091</v>
      </c>
      <c t="n" r="G52" s="6">
        <v>1603893</v>
      </c>
      <c t="n" r="I52" s="6">
        <v>1468471</v>
      </c>
    </row>
    <row spans="1:11" r="53">
      <c t="s" r="A53" s="4">
        <v>540</v>
      </c>
      <c t="n" r="C53" s="6">
        <v>157809</v>
      </c>
      <c t="n" r="E53" s="6">
        <v>162346</v>
      </c>
      <c t="n" r="G53" s="6">
        <v>292899</v>
      </c>
      <c t="n" r="I53" s="6">
        <v>331437</v>
      </c>
    </row>
    <row spans="1:11" r="54">
      <c t="s" r="A54" s="4">
        <v>542</v>
      </c>
      <c t="n" r="C54" s="6">
        <v>962409</v>
      </c>
      <c t="n" r="E54" s="6">
        <v>899437</v>
      </c>
      <c t="n" r="G54" s="6">
        <v>1896792</v>
      </c>
      <c t="n" r="I54" s="6">
        <v>1799908</v>
      </c>
    </row>
    <row spans="1:11" r="55">
      <c t="s" r="A55" s="4">
        <v>543</v>
      </c>
      <c t="n" r="C55" s="6">
        <v>244609</v>
      </c>
      <c t="n" r="E55" s="6">
        <v>229893</v>
      </c>
      <c t="n" r="G55" s="6">
        <v>486657</v>
      </c>
      <c t="n" r="I55" s="6">
        <v>455039</v>
      </c>
    </row>
    <row spans="1:11" r="56">
      <c t="s" r="A56" s="4">
        <v>544</v>
      </c>
      <c t="n" r="C56" s="6">
        <v>94345</v>
      </c>
      <c t="n" r="E56" s="6">
        <v>88038</v>
      </c>
      <c t="n" r="G56" s="6">
        <v>172369</v>
      </c>
      <c t="n" r="I56" s="6">
        <v>173683</v>
      </c>
    </row>
    <row spans="1:11" r="57">
      <c t="s" r="A57" s="4">
        <v>552</v>
      </c>
      <c t="n" r="C57" s="6">
        <v>338954</v>
      </c>
      <c t="s" r="D57" s="4">
        <v>91</v>
      </c>
      <c t="n" r="E57" s="6">
        <v>317931</v>
      </c>
      <c t="s" r="F57" s="4">
        <v>91</v>
      </c>
      <c t="n" r="G57" s="6">
        <v>659026</v>
      </c>
      <c t="s" r="H57" s="4">
        <v>122</v>
      </c>
      <c t="n" r="I57" s="6">
        <v>628722</v>
      </c>
      <c t="s" r="J57" s="4">
        <v>122</v>
      </c>
    </row>
    <row spans="1:11" r="58">
      <c t="s" r="A58" s="4">
        <v>553</v>
      </c>
      <c t="n" r="C58" s="6">
        <v>559991</v>
      </c>
      <c t="n" r="E58" s="6">
        <v>507198</v>
      </c>
      <c t="n" r="G58" s="6">
        <v>1117236</v>
      </c>
      <c t="n" r="I58" s="6">
        <v>1013432</v>
      </c>
    </row>
    <row spans="1:11" r="59">
      <c t="s" r="A59" s="4">
        <v>554</v>
      </c>
      <c t="n" r="C59" s="6">
        <v>63464</v>
      </c>
      <c t="n" r="E59" s="6">
        <v>74308</v>
      </c>
      <c t="n" r="G59" s="6">
        <v>120530</v>
      </c>
      <c t="n" r="I59" s="6">
        <v>157754</v>
      </c>
    </row>
    <row spans="1:11" r="60">
      <c t="s" r="A60" s="4">
        <v>545</v>
      </c>
      <c t="n" r="C60" s="6">
        <v>73786</v>
      </c>
      <c t="s" r="D60" s="4">
        <v>91</v>
      </c>
      <c t="n" r="E60" s="6">
        <v>60580</v>
      </c>
      <c t="s" r="F60" s="4">
        <v>91</v>
      </c>
      <c t="n" r="G60" s="6">
        <v>148979</v>
      </c>
      <c t="s" r="H60" s="4">
        <v>122</v>
      </c>
      <c t="n" r="I60" s="6">
        <v>120961</v>
      </c>
      <c t="s" r="J60" s="4">
        <v>122</v>
      </c>
    </row>
    <row spans="1:11" r="61">
      <c t="s" r="A61" s="4">
        <v>555</v>
      </c>
      <c t="n" r="C61" s="6">
        <v>549669</v>
      </c>
      <c t="n" r="E61" s="6">
        <v>520926</v>
      </c>
      <c t="n" r="G61" s="6">
        <v>1088787</v>
      </c>
      <c t="n" r="I61" s="6">
        <v>1050225</v>
      </c>
    </row>
    <row spans="1:11" r="62">
      <c t="s" r="A62" s="4">
        <v>134</v>
      </c>
      <c t="n" r="C62" s="6">
        <v>21998</v>
      </c>
      <c t="n" r="E62" s="6">
        <v>15975</v>
      </c>
      <c t="n" r="G62" s="6">
        <v>52703</v>
      </c>
      <c t="n" r="I62" s="6">
        <v>32816</v>
      </c>
    </row>
    <row spans="1:11" r="63">
      <c t="s" r="A63" s="4">
        <v>546</v>
      </c>
      <c t="n" r="C63" s="6">
        <v>276026</v>
      </c>
      <c t="n" r="E63" s="6">
        <v>253153</v>
      </c>
      <c t="n" r="G63" s="6">
        <v>553901</v>
      </c>
      <c t="n" r="I63" s="6">
        <v>504959</v>
      </c>
    </row>
    <row spans="1:11" r="64">
      <c t="s" r="A64" s="4">
        <v>89</v>
      </c>
      <c t="n" r="C64" s="6">
        <v>129362</v>
      </c>
      <c t="n" r="E64" s="6">
        <v>134466</v>
      </c>
      <c t="n" r="G64" s="6">
        <v>255740</v>
      </c>
      <c t="n" r="I64" s="6">
        <v>268905</v>
      </c>
    </row>
    <row spans="1:11" r="65">
      <c t="s" r="A65" s="4">
        <v>558</v>
      </c>
      <c t="n" r="C65" s="6">
        <v>32341</v>
      </c>
      <c t="n" r="E65" s="6">
        <v>-45050</v>
      </c>
      <c t="n" r="G65" s="6">
        <v>84789</v>
      </c>
      <c t="n" r="I65" s="6">
        <v>-29136</v>
      </c>
    </row>
    <row spans="1:11" r="66">
      <c t="s" r="A66" s="4">
        <v>547</v>
      </c>
      <c t="n" r="C66" s="6">
        <v>89942</v>
      </c>
      <c t="n" r="E66" s="6">
        <v>162382</v>
      </c>
      <c t="n" r="G66" s="6">
        <v>141654</v>
      </c>
      <c t="n" r="I66" s="6">
        <v>272681</v>
      </c>
    </row>
    <row spans="1:11" r="67">
      <c t="s" r="A67" s="4">
        <v>146</v>
      </c>
      <c t="n" r="C67" s="6">
        <v>199508</v>
      </c>
      <c t="n" r="E67" s="6">
        <v>219230</v>
      </c>
      <c t="n" r="G67" s="6">
        <v>392997</v>
      </c>
      <c t="n" r="I67" s="6">
        <v>420883</v>
      </c>
    </row>
    <row spans="1:11" r="68">
      <c t="s" r="A68" s="4">
        <v>548</v>
      </c>
      <c t="n" r="C68" s="6">
        <v>22153074</v>
      </c>
      <c t="n" r="E68" s="6">
        <v>20903572</v>
      </c>
      <c t="n" r="G68" s="6">
        <v>22153074</v>
      </c>
      <c t="n" r="I68" s="6">
        <v>20903572</v>
      </c>
    </row>
    <row spans="1:11" r="69">
      <c t="s" r="A69" s="4">
        <v>559</v>
      </c>
    </row>
    <row spans="1:11" r="70">
      <c t="s" r="A70" s="3">
        <v>538</v>
      </c>
    </row>
    <row spans="1:11" r="71">
      <c t="s" r="A71" s="4">
        <v>545</v>
      </c>
      <c t="n" r="C71" s="6">
        <v>35563</v>
      </c>
      <c t="s" r="D71" s="4">
        <v>91</v>
      </c>
      <c t="n" r="E71" s="6">
        <v>30141</v>
      </c>
      <c t="s" r="F71" s="4">
        <v>91</v>
      </c>
      <c t="n" r="G71" s="6">
        <v>71635</v>
      </c>
      <c t="s" r="H71" s="4">
        <v>122</v>
      </c>
      <c t="n" r="I71" s="6">
        <v>60240</v>
      </c>
      <c t="s" r="J71" s="4">
        <v>122</v>
      </c>
    </row>
    <row spans="1:11" r="72">
      <c t="s" r="A72" s="4">
        <v>555</v>
      </c>
      <c t="n" r="C72" s="6">
        <v>-35563</v>
      </c>
      <c t="n" r="E72" s="6">
        <v>-30141</v>
      </c>
      <c t="n" r="G72" s="6">
        <v>-71635</v>
      </c>
      <c t="n" r="I72" s="6">
        <v>-60240</v>
      </c>
    </row>
    <row spans="1:11" r="73">
      <c t="s" r="A73" s="4">
        <v>134</v>
      </c>
      <c t="n" r="C73" s="6">
        <v>21998</v>
      </c>
      <c t="n" r="E73" s="6">
        <v>15975</v>
      </c>
      <c t="n" r="G73" s="6">
        <v>52703</v>
      </c>
      <c t="n" r="I73" s="6">
        <v>32816</v>
      </c>
    </row>
    <row spans="1:11" r="74">
      <c t="s" r="A74" s="4">
        <v>546</v>
      </c>
      <c t="n" r="C74" s="6">
        <v>276026</v>
      </c>
      <c t="n" r="E74" s="6">
        <v>253153</v>
      </c>
      <c t="n" r="G74" s="6">
        <v>553901</v>
      </c>
      <c t="n" r="I74" s="6">
        <v>504959</v>
      </c>
    </row>
    <row spans="1:11" r="75">
      <c t="s" r="A75" s="4">
        <v>89</v>
      </c>
      <c t="n" r="C75" s="6">
        <v>129362</v>
      </c>
      <c t="n" r="E75" s="6">
        <v>134466</v>
      </c>
      <c t="n" r="G75" s="6">
        <v>255740</v>
      </c>
      <c t="n" r="I75" s="6">
        <v>268905</v>
      </c>
    </row>
    <row spans="1:11" r="76">
      <c t="s" r="A76" s="4">
        <v>558</v>
      </c>
      <c t="n" r="C76" s="6">
        <v>32341</v>
      </c>
      <c t="n" r="E76" s="6">
        <v>-45050</v>
      </c>
      <c t="n" r="G76" s="6">
        <v>84789</v>
      </c>
      <c t="n" r="I76" s="6">
        <v>-29136</v>
      </c>
    </row>
    <row spans="1:11" r="77">
      <c t="s" r="A77" s="4">
        <v>146</v>
      </c>
      <c t="n" r="C77" s="6">
        <v>7878</v>
      </c>
      <c t="n" r="E77" s="6">
        <v>6003</v>
      </c>
      <c t="n" r="G77" s="6">
        <v>10173</v>
      </c>
      <c t="n" r="I77" s="6">
        <v>11620</v>
      </c>
    </row>
    <row spans="1:11" r="78">
      <c t="s" r="A78" s="4">
        <v>548</v>
      </c>
      <c t="n" r="C78" s="6">
        <v>474380</v>
      </c>
      <c t="n" r="E78" s="6">
        <v>618586</v>
      </c>
      <c t="n" r="G78" s="6">
        <v>474380</v>
      </c>
      <c t="n" r="I78" s="6">
        <v>618586</v>
      </c>
    </row>
    <row spans="1:11" r="79">
      <c t="s" r="A79" s="4">
        <v>560</v>
      </c>
    </row>
    <row spans="1:11" r="80">
      <c t="s" r="A80" s="3">
        <v>538</v>
      </c>
    </row>
    <row spans="1:11" r="81">
      <c t="s" r="A81" s="4">
        <v>134</v>
      </c>
      <c t="n" r="C81" s="7">
        <v>17600</v>
      </c>
      <c t="n" r="E81" s="7">
        <v>12500</v>
      </c>
      <c t="n" r="G81" s="7">
        <v>40000</v>
      </c>
      <c t="n" r="I81" s="7">
        <v>26200</v>
      </c>
    </row>
    <row spans="1:11" r="82">
      <c t="n" r="A82"/>
    </row>
    <row spans="1:11" r="83">
      <c t="s" r="A83" s="4">
        <v>49</v>
      </c>
      <c t="s" r="B83" s="4">
        <v>120</v>
      </c>
    </row>
    <row spans="1:11" r="84">
      <c t="s" r="A84" s="4">
        <v>91</v>
      </c>
      <c t="s" r="B84" s="4">
        <v>561</v>
      </c>
    </row>
    <row spans="1:11" r="85">
      <c t="s" r="A85" s="4">
        <v>122</v>
      </c>
      <c t="s" r="B85" s="4">
        <v>562</v>
      </c>
    </row>
  </sheetData>
  <mergeCells count="11">
    <mergeCell ref="A1:B2"/>
    <mergeCell ref="C1:F1"/>
    <mergeCell ref="G1:J1"/>
    <mergeCell ref="C2:D2"/>
    <mergeCell ref="E2:F2"/>
    <mergeCell ref="G2:H2"/>
    <mergeCell ref="I2:J2"/>
    <mergeCell ref="A82:J82"/>
    <mergeCell ref="B83:J83"/>
    <mergeCell ref="B84:J84"/>
    <mergeCell ref="B85:J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76</v>
      </c>
    </row>
    <row spans="1:3" r="3">
      <c t="s" r="A3" s="3">
        <v>564</v>
      </c>
    </row>
    <row spans="1:3" r="4">
      <c t="s" r="A4" s="4">
        <v>565</v>
      </c>
      <c t="n" r="B4" s="7">
        <v>217783</v>
      </c>
      <c t="n" r="C4" s="7">
        <v>244977</v>
      </c>
    </row>
    <row spans="1:3" r="5">
      <c t="s" r="A5" s="4">
        <v>566</v>
      </c>
      <c t="n" r="B5" s="6">
        <v>10186</v>
      </c>
      <c t="n" r="C5" s="6">
        <v>8489</v>
      </c>
    </row>
    <row spans="1:3" r="6">
      <c t="s" r="A6" s="4">
        <v>567</v>
      </c>
      <c t="n" r="B6" s="6">
        <v>-10197</v>
      </c>
      <c t="n" r="C6" s="6">
        <v>-10102</v>
      </c>
    </row>
    <row spans="1:3" r="7">
      <c t="s" r="A7" s="4">
        <v>568</v>
      </c>
      <c t="n" r="B7" s="6">
        <v>25444</v>
      </c>
      <c t="n" r="C7" s="7">
        <v>25769</v>
      </c>
    </row>
    <row spans="1:3" r="8">
      <c t="s" r="A8" s="4">
        <v>569</v>
      </c>
      <c t="n" r="B8" s="7">
        <v>117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6"/>
    <col customWidth="1" max="5" min="5" width="16"/>
  </cols>
  <sheetData>
    <row spans="1:5" r="1">
      <c t="s" r="A1" s="1">
        <v>570</v>
      </c>
      <c t="s" r="C1" s="2">
        <v>75</v>
      </c>
    </row>
    <row spans="1:5" r="2">
      <c t="s" r="C2" s="2">
        <v>2</v>
      </c>
      <c t="s" r="D2" s="2">
        <v>76</v>
      </c>
      <c t="s" r="E2" s="2">
        <v>505</v>
      </c>
    </row>
    <row spans="1:5" r="3">
      <c t="s" r="A3" s="3">
        <v>571</v>
      </c>
    </row>
    <row spans="1:5" r="4">
      <c t="s" r="A4" s="4">
        <v>506</v>
      </c>
      <c t="s" r="B4" s="4">
        <v>49</v>
      </c>
      <c t="n" r="D4" s="11">
        <v>0.885</v>
      </c>
      <c t="n" r="E4" s="11">
        <v>0.885</v>
      </c>
    </row>
    <row spans="1:5" r="5">
      <c t="s" r="A5" s="4">
        <v>180</v>
      </c>
    </row>
    <row spans="1:5" r="6">
      <c t="s" r="A6" s="3">
        <v>571</v>
      </c>
    </row>
    <row spans="1:5" r="7">
      <c t="s" r="A7" s="4">
        <v>509</v>
      </c>
      <c t="s" r="B7" s="4">
        <v>49</v>
      </c>
      <c t="s" r="D7" s="4">
        <v>510</v>
      </c>
      <c t="s" r="E7" s="4">
        <v>511</v>
      </c>
    </row>
    <row spans="1:5" r="8">
      <c t="s" r="A8" s="4">
        <v>512</v>
      </c>
      <c t="s" r="B8" s="4">
        <v>49</v>
      </c>
      <c t="s" r="D8" s="4">
        <v>17</v>
      </c>
      <c t="s" r="E8" s="4">
        <v>513</v>
      </c>
    </row>
    <row spans="1:5" r="9">
      <c t="s" r="A9" s="4">
        <v>514</v>
      </c>
      <c t="s" r="B9" s="4">
        <v>49</v>
      </c>
      <c t="s" r="D9" s="4">
        <v>515</v>
      </c>
      <c t="s" r="E9" s="4">
        <v>516</v>
      </c>
    </row>
    <row spans="1:5" r="10">
      <c t="s" r="A10" s="4">
        <v>572</v>
      </c>
    </row>
    <row spans="1:5" r="11">
      <c t="s" r="A11" s="3">
        <v>571</v>
      </c>
    </row>
    <row spans="1:5" r="12">
      <c t="s" r="A12" s="4">
        <v>509</v>
      </c>
      <c t="s" r="C12" s="4">
        <v>573</v>
      </c>
    </row>
    <row spans="1:5" r="13">
      <c t="s" r="A13" s="4">
        <v>512</v>
      </c>
      <c t="s" r="C13" s="4">
        <v>574</v>
      </c>
    </row>
    <row spans="1:5" r="14">
      <c t="s" r="A14" s="4">
        <v>514</v>
      </c>
      <c t="s" r="C14" s="4">
        <v>575</v>
      </c>
    </row>
    <row spans="1:5" r="15">
      <c t="s" r="A15" s="4">
        <v>576</v>
      </c>
    </row>
    <row spans="1:5" r="16">
      <c t="s" r="A16" s="3">
        <v>571</v>
      </c>
    </row>
    <row spans="1:5" r="17">
      <c t="s" r="A17" s="4">
        <v>506</v>
      </c>
      <c t="n" r="C17" s="11">
        <v>0.885</v>
      </c>
    </row>
    <row spans="1:5" r="18">
      <c t="n" r="A18"/>
    </row>
    <row spans="1:5" r="19">
      <c t="s" r="A19" s="4">
        <v>49</v>
      </c>
      <c t="s" r="B19" s="4">
        <v>529</v>
      </c>
    </row>
  </sheetData>
  <mergeCells count="4">
    <mergeCell ref="A1:B2"/>
    <mergeCell ref="C1:E1"/>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128</v>
      </c>
      <c t="s" r="B1" s="2">
        <v>1</v>
      </c>
    </row>
    <row spans="1:5" r="2">
      <c t="s" r="B2" s="2">
        <v>2</v>
      </c>
      <c t="s" r="D2" s="2">
        <v>76</v>
      </c>
    </row>
    <row spans="1:5" r="3">
      <c t="s" r="A3" s="3">
        <v>129</v>
      </c>
    </row>
    <row spans="1:5" r="4">
      <c t="s" r="A4" s="4">
        <v>130</v>
      </c>
      <c t="n" r="B4" s="7">
        <v>133898</v>
      </c>
      <c t="n" r="D4" s="7">
        <v>278260</v>
      </c>
    </row>
    <row spans="1:5" r="5">
      <c t="s" r="A5" s="3">
        <v>131</v>
      </c>
    </row>
    <row spans="1:5" r="6">
      <c t="s" r="A6" s="4">
        <v>85</v>
      </c>
      <c t="n" r="B6" s="6">
        <v>553901</v>
      </c>
      <c t="n" r="D6" s="6">
        <v>504959</v>
      </c>
    </row>
    <row spans="1:5" r="7">
      <c t="s" r="A7" s="4">
        <v>90</v>
      </c>
      <c t="n" r="B7" s="6">
        <v>42017</v>
      </c>
      <c t="s" r="C7" s="4">
        <v>49</v>
      </c>
      <c t="n" r="D7" s="6">
        <v>4157</v>
      </c>
    </row>
    <row spans="1:5" r="8">
      <c t="s" r="A8" s="4">
        <v>132</v>
      </c>
      <c t="n" r="B8" s="6">
        <v>2608</v>
      </c>
      <c t="n" r="D8" s="6">
        <v>-54475</v>
      </c>
    </row>
    <row spans="1:5" r="9">
      <c t="s" r="A9" s="4">
        <v>133</v>
      </c>
      <c t="n" r="B9" s="6">
        <v>7993</v>
      </c>
      <c t="n" r="D9" s="6">
        <v>23804</v>
      </c>
    </row>
    <row spans="1:5" r="10">
      <c t="s" r="A10" s="4">
        <v>134</v>
      </c>
      <c t="n" r="B10" s="6">
        <v>40135</v>
      </c>
      <c t="n" r="D10" s="6">
        <v>30131</v>
      </c>
    </row>
    <row spans="1:5" r="11">
      <c t="s" r="A11" s="4">
        <v>83</v>
      </c>
      <c t="n" r="B11" s="6">
        <v>19912</v>
      </c>
      <c t="n" r="D11" s="6">
        <v>12175</v>
      </c>
    </row>
    <row spans="1:5" r="12">
      <c t="s" r="A12" s="4">
        <v>135</v>
      </c>
      <c t="n" r="B12" s="6">
        <v>3947</v>
      </c>
      <c t="n" r="D12" s="6">
        <v>-10170</v>
      </c>
    </row>
    <row spans="1:5" r="13">
      <c t="s" r="A13" s="4">
        <v>136</v>
      </c>
      <c t="n" r="B13" s="6">
        <v>-936</v>
      </c>
      <c t="n" r="D13" s="6">
        <v>-6328</v>
      </c>
    </row>
    <row spans="1:5" r="14">
      <c t="s" r="A14" s="3">
        <v>137</v>
      </c>
    </row>
    <row spans="1:5" r="15">
      <c t="s" r="A15" s="4">
        <v>138</v>
      </c>
      <c t="n" r="B15" s="6">
        <v>29964</v>
      </c>
      <c t="n" r="D15" s="6">
        <v>124</v>
      </c>
    </row>
    <row spans="1:5" r="16">
      <c t="s" r="A16" s="4">
        <v>139</v>
      </c>
      <c t="n" r="B16" s="6">
        <v>-6715</v>
      </c>
      <c t="n" r="D16" s="6">
        <v>1493</v>
      </c>
    </row>
    <row spans="1:5" r="17">
      <c t="s" r="A17" s="4">
        <v>140</v>
      </c>
      <c t="n" r="B17" s="6">
        <v>60896</v>
      </c>
      <c t="n" r="D17" s="6">
        <v>130044</v>
      </c>
    </row>
    <row spans="1:5" r="18">
      <c t="s" r="A18" s="4">
        <v>141</v>
      </c>
      <c t="n" r="B18" s="6">
        <v>84776</v>
      </c>
      <c t="n" r="D18" s="6">
        <v>60231</v>
      </c>
    </row>
    <row spans="1:5" r="19">
      <c t="s" r="A19" s="4">
        <v>142</v>
      </c>
      <c t="n" r="B19" s="6">
        <v>-54215</v>
      </c>
      <c t="n" r="D19" s="6">
        <v>-55527</v>
      </c>
    </row>
    <row spans="1:5" r="20">
      <c t="s" r="A20" s="4">
        <v>143</v>
      </c>
      <c t="n" r="B20" s="6">
        <v>918181</v>
      </c>
      <c t="n" r="D20" s="6">
        <v>918878</v>
      </c>
    </row>
    <row spans="1:5" r="21">
      <c t="s" r="A21" s="3">
        <v>144</v>
      </c>
    </row>
    <row spans="1:5" r="22">
      <c t="s" r="A22" s="4">
        <v>145</v>
      </c>
      <c t="n" r="B22" s="6">
        <v>-493932</v>
      </c>
      <c t="n" r="D22" s="6">
        <v>-64725</v>
      </c>
    </row>
    <row spans="1:5" r="23">
      <c t="s" r="A23" s="4">
        <v>146</v>
      </c>
      <c t="n" r="B23" s="6">
        <v>-392997</v>
      </c>
      <c t="n" r="D23" s="6">
        <v>-420883</v>
      </c>
    </row>
    <row spans="1:5" r="24">
      <c t="s" r="A24" s="4">
        <v>147</v>
      </c>
      <c t="n" r="B24" s="6">
        <v>8141</v>
      </c>
      <c t="n" r="D24" s="6">
        <v>54475</v>
      </c>
    </row>
    <row spans="1:5" r="25">
      <c t="s" r="A25" s="4">
        <v>148</v>
      </c>
      <c t="n" r="B25" s="6">
        <v>1854</v>
      </c>
      <c t="n" r="D25" s="6">
        <v>-8080</v>
      </c>
    </row>
    <row spans="1:5" r="26">
      <c t="s" r="A26" s="4">
        <v>149</v>
      </c>
      <c t="n" r="B26" s="6">
        <v>-876934</v>
      </c>
      <c t="n" r="D26" s="6">
        <v>-439213</v>
      </c>
    </row>
    <row spans="1:5" r="27">
      <c t="s" r="A27" s="3">
        <v>150</v>
      </c>
    </row>
    <row spans="1:5" r="28">
      <c t="s" r="A28" s="4">
        <v>151</v>
      </c>
      <c t="n" r="B28" s="6">
        <v>4501206</v>
      </c>
      <c t="n" r="D28" s="6">
        <v>1000000</v>
      </c>
    </row>
    <row spans="1:5" r="29">
      <c t="s" r="A29" s="4">
        <v>152</v>
      </c>
      <c t="n" r="B29" s="6">
        <v>-43838</v>
      </c>
      <c t="n" r="D29" s="6">
        <v>-53718</v>
      </c>
    </row>
    <row spans="1:5" r="30">
      <c t="s" r="A30" s="4">
        <v>153</v>
      </c>
      <c t="n" r="B30" s="6">
        <v>-3536362</v>
      </c>
      <c t="s" r="C30" s="4">
        <v>91</v>
      </c>
      <c t="n" r="D30" s="6">
        <v>-1069337</v>
      </c>
    </row>
    <row spans="1:5" r="31">
      <c t="s" r="A31" s="4">
        <v>154</v>
      </c>
      <c t="n" r="B31" s="6">
        <v>-24460</v>
      </c>
      <c t="n" r="D31" s="6">
        <v>-29490</v>
      </c>
    </row>
    <row spans="1:5" r="32">
      <c t="s" r="A32" s="4">
        <v>155</v>
      </c>
      <c t="n" r="B32" s="6">
        <v>3030000</v>
      </c>
      <c t="n" r="D32" s="6">
        <v>450000</v>
      </c>
    </row>
    <row spans="1:5" r="33">
      <c t="s" r="A33" s="4">
        <v>156</v>
      </c>
      <c t="n" r="B33" s="6">
        <v>-3720000</v>
      </c>
      <c t="n" r="D33" s="6">
        <v>-1145000</v>
      </c>
    </row>
    <row spans="1:5" r="34">
      <c t="s" r="A34" s="4">
        <v>157</v>
      </c>
      <c t="n" r="B34" s="6">
        <v>-35604</v>
      </c>
      <c t="n" r="D34" s="6">
        <v>-16348</v>
      </c>
    </row>
    <row spans="1:5" r="35">
      <c t="s" r="A35" s="4">
        <v>158</v>
      </c>
      <c t="n" r="D35" s="6">
        <v>0</v>
      </c>
    </row>
    <row spans="1:5" r="36">
      <c t="s" r="A36" s="4">
        <v>159</v>
      </c>
      <c t="n" r="B36" s="6">
        <v>-597846</v>
      </c>
      <c t="n" r="D36" s="6">
        <v>-547371</v>
      </c>
    </row>
    <row spans="1:5" r="37">
      <c t="s" r="A37" s="4">
        <v>160</v>
      </c>
      <c t="n" r="B37" s="6">
        <v>-21994</v>
      </c>
      <c t="n" r="D37" s="6">
        <v>-21994</v>
      </c>
    </row>
    <row spans="1:5" r="38">
      <c t="s" r="A38" s="4">
        <v>161</v>
      </c>
      <c t="n" r="B38" s="6">
        <v>-6089</v>
      </c>
      <c t="n" r="D38" s="6">
        <v>9093</v>
      </c>
    </row>
    <row spans="1:5" r="39">
      <c t="s" r="A39" s="4">
        <v>162</v>
      </c>
      <c t="n" r="B39" s="6">
        <v>-131189</v>
      </c>
      <c t="n" r="D39" s="6">
        <v>-1424165</v>
      </c>
    </row>
    <row spans="1:5" r="40">
      <c t="s" r="A40" s="3">
        <v>163</v>
      </c>
    </row>
    <row spans="1:5" r="41">
      <c t="s" r="A41" s="4">
        <v>164</v>
      </c>
      <c t="n" r="B41" s="6">
        <v>0</v>
      </c>
      <c t="n" r="D41" s="6">
        <v>4881</v>
      </c>
    </row>
    <row spans="1:5" r="42">
      <c t="s" r="A42" s="4">
        <v>165</v>
      </c>
      <c t="n" r="B42" s="6">
        <v>113150</v>
      </c>
      <c t="n" r="D42" s="6">
        <v>1103577</v>
      </c>
    </row>
    <row spans="1:5" r="43">
      <c t="s" r="A43" s="3">
        <v>166</v>
      </c>
    </row>
    <row spans="1:5" r="44">
      <c t="s" r="A44" s="4">
        <v>167</v>
      </c>
      <c t="n" r="B44" s="6">
        <v>113150</v>
      </c>
      <c t="n" r="D44" s="6">
        <v>1108458</v>
      </c>
    </row>
    <row spans="1:5" r="45">
      <c t="s" r="A45" s="3">
        <v>168</v>
      </c>
    </row>
    <row spans="1:5" r="46">
      <c t="s" r="A46" s="4">
        <v>169</v>
      </c>
      <c t="n" r="B46" s="6">
        <v>320</v>
      </c>
      <c t="n" r="D46" s="6">
        <v>-969</v>
      </c>
    </row>
    <row spans="1:5" r="47">
      <c t="s" r="A47" s="4">
        <v>170</v>
      </c>
      <c t="n" r="B47" s="6">
        <v>178810</v>
      </c>
      <c t="n" r="D47" s="6">
        <v>175620</v>
      </c>
      <c t="s" r="E47" s="4">
        <v>122</v>
      </c>
    </row>
    <row spans="1:5" r="48">
      <c t="s" r="A48" s="4">
        <v>171</v>
      </c>
      <c t="n" r="B48" s="6">
        <v>202338</v>
      </c>
      <c t="n" r="D48" s="6">
        <v>338609</v>
      </c>
    </row>
    <row spans="1:5" r="49">
      <c t="s" r="A49" s="4">
        <v>118</v>
      </c>
    </row>
    <row spans="1:5" r="50">
      <c t="s" r="A50" s="3">
        <v>150</v>
      </c>
    </row>
    <row spans="1:5" r="51">
      <c t="s" r="A51" s="4">
        <v>172</v>
      </c>
      <c t="n" r="B51" s="6">
        <v>-89942</v>
      </c>
      <c t="n" r="D51" s="7">
        <v>-944500</v>
      </c>
    </row>
    <row spans="1:5" r="52">
      <c t="s" r="A52" s="4">
        <v>173</v>
      </c>
    </row>
    <row spans="1:5" r="53">
      <c t="s" r="A53" s="3">
        <v>150</v>
      </c>
    </row>
    <row spans="1:5" r="54">
      <c t="s" r="A54" s="4">
        <v>158</v>
      </c>
      <c t="n" r="B54" s="7">
        <v>323798</v>
      </c>
    </row>
    <row spans="1:5" r="55">
      <c t="n" r="A55"/>
    </row>
    <row spans="1:5" r="56">
      <c t="s" r="A56" s="4">
        <v>49</v>
      </c>
      <c t="s" r="B56" s="4">
        <v>121</v>
      </c>
    </row>
    <row spans="1:5" r="57">
      <c t="s" r="A57" s="4">
        <v>91</v>
      </c>
      <c t="s" r="B57" s="4">
        <v>174</v>
      </c>
    </row>
    <row spans="1:5" r="58">
      <c t="s" r="A58" s="4">
        <v>122</v>
      </c>
      <c t="s" r="B58" s="4">
        <v>175</v>
      </c>
    </row>
  </sheetData>
  <mergeCells count="8">
    <mergeCell ref="A1:A2"/>
    <mergeCell ref="B1:E1"/>
    <mergeCell ref="B2:C2"/>
    <mergeCell ref="D2:E2"/>
    <mergeCell ref="A55:E55"/>
    <mergeCell ref="B56:E56"/>
    <mergeCell ref="B57:E57"/>
    <mergeCell ref="B58:E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R63"/>
  <sheetViews>
    <sheetView workbookViewId="0">
      <selection activeCell="A1" sqref="A1"/>
    </sheetView>
  </sheetViews>
  <sheetFormatPr baseColWidth="10" defaultRowHeight="15"/>
  <cols>
    <col customWidth="1" max="1" min="1" width="70"/>
    <col customWidth="1" max="2" min="2" width="80"/>
    <col customWidth="1" max="3" min="3" width="31"/>
    <col customWidth="1" max="4" min="4" width="37"/>
    <col customWidth="1" max="5" min="5" width="4"/>
    <col customWidth="1" max="6" min="6" width="67"/>
    <col customWidth="1" max="7" min="7" width="22"/>
    <col customWidth="1" max="8" min="8" width="52"/>
    <col customWidth="1" max="9" min="9" width="25"/>
    <col customWidth="1" max="10" min="10" width="36"/>
    <col customWidth="1" max="11" min="11" width="66"/>
    <col customWidth="1" max="12" min="12" width="72"/>
    <col customWidth="1" max="13" min="13" width="4"/>
    <col customWidth="1" max="14" min="14" width="80"/>
    <col customWidth="1" max="15" min="15" width="4"/>
    <col customWidth="1" max="16" min="16" width="55"/>
    <col customWidth="1" max="17" min="17" width="33"/>
    <col customWidth="1" max="18" min="18" width="4"/>
  </cols>
  <sheetData>
    <row spans="1:18" r="1">
      <c t="s" r="A1" s="1">
        <v>176</v>
      </c>
      <c t="s" r="B1" s="2">
        <v>177</v>
      </c>
      <c t="s" r="C1" s="2">
        <v>173</v>
      </c>
      <c t="s" r="D1" s="2">
        <v>178</v>
      </c>
      <c t="s" r="F1" s="2">
        <v>179</v>
      </c>
      <c t="s" r="G1" s="2">
        <v>180</v>
      </c>
      <c t="s" r="H1" s="2">
        <v>181</v>
      </c>
      <c t="s" r="I1" s="2">
        <v>182</v>
      </c>
      <c t="s" r="J1" s="2">
        <v>183</v>
      </c>
      <c t="s" r="K1" s="2">
        <v>184</v>
      </c>
      <c t="s" r="L1" s="2">
        <v>185</v>
      </c>
      <c t="s" r="N1" s="2">
        <v>186</v>
      </c>
      <c t="s" r="P1" s="2">
        <v>187</v>
      </c>
      <c t="s" r="Q1" s="2">
        <v>188</v>
      </c>
    </row>
    <row spans="1:18" r="2">
      <c t="s" r="A2" s="4">
        <v>189</v>
      </c>
      <c t="n" r="G2" s="6">
        <v>333856632</v>
      </c>
    </row>
    <row spans="1:18" r="3">
      <c t="s" r="A3" s="4">
        <v>190</v>
      </c>
      <c t="n" r="D3" s="7">
        <v>6737228000</v>
      </c>
      <c t="n" r="G3" s="7">
        <v>3339000</v>
      </c>
      <c t="n" r="I3" s="7">
        <v>98000</v>
      </c>
      <c t="n" r="J3" s="7">
        <v>9512396000</v>
      </c>
      <c t="n" r="L3" s="7">
        <v>34545000</v>
      </c>
      <c t="n" r="N3" s="7">
        <v>-18725000</v>
      </c>
      <c t="n" r="P3" s="7">
        <v>-2815428000</v>
      </c>
      <c t="n" r="Q3" s="7">
        <v>21003000</v>
      </c>
    </row>
    <row spans="1:18" r="4">
      <c t="s" r="A4" s="4">
        <v>191</v>
      </c>
      <c t="n" r="I4" s="6">
        <v>9775000</v>
      </c>
    </row>
    <row spans="1:18" r="5">
      <c t="s" r="A5" s="4">
        <v>192</v>
      </c>
      <c t="n" r="D5" s="6">
        <v>35197000</v>
      </c>
      <c t="n" r="G5" s="7">
        <v>2000</v>
      </c>
      <c t="n" r="J5" s="6">
        <v>35195000</v>
      </c>
      <c t="n" r="L5" s="6">
        <v>0</v>
      </c>
      <c t="n" r="N5" s="6">
        <v>0</v>
      </c>
      <c t="n" r="P5" s="6">
        <v>0</v>
      </c>
      <c t="n" r="Q5" s="6">
        <v>0</v>
      </c>
    </row>
    <row spans="1:18" r="6">
      <c t="s" r="A6" s="4">
        <v>193</v>
      </c>
      <c t="n" r="G6" s="6">
        <v>240245</v>
      </c>
    </row>
    <row spans="1:18" r="7">
      <c t="s" r="A7" s="4">
        <v>194</v>
      </c>
      <c t="n" r="D7" s="6">
        <v>-29490000</v>
      </c>
      <c t="n" r="G7" s="7">
        <v>-2000</v>
      </c>
      <c t="n" r="J7" s="6">
        <v>-29488000</v>
      </c>
      <c t="n" r="L7" s="6">
        <v>0</v>
      </c>
      <c t="n" r="N7" s="6">
        <v>0</v>
      </c>
      <c t="n" r="P7" s="6">
        <v>0</v>
      </c>
      <c t="n" r="Q7" s="6">
        <v>0</v>
      </c>
    </row>
    <row spans="1:18" r="8">
      <c t="s" r="A8" s="4">
        <v>158</v>
      </c>
      <c t="n" r="B8" s="7">
        <v>0</v>
      </c>
    </row>
    <row spans="1:18" r="9">
      <c t="s" r="A9" s="4">
        <v>195</v>
      </c>
      <c t="n" r="G9" s="6">
        <v>-334533</v>
      </c>
    </row>
    <row spans="1:18" r="10">
      <c t="s" r="A10" s="4">
        <v>196</v>
      </c>
      <c t="n" r="B10" s="6">
        <v>-23558000</v>
      </c>
      <c t="n" r="D10" s="6">
        <v>-23558000</v>
      </c>
      <c t="n" r="G10" s="7">
        <v>0</v>
      </c>
      <c t="n" r="J10" s="6">
        <v>0</v>
      </c>
      <c t="n" r="L10" s="6">
        <v>-37667000</v>
      </c>
      <c t="n" r="N10" s="6">
        <v>14981000</v>
      </c>
      <c t="n" r="P10" s="6">
        <v>0</v>
      </c>
      <c t="n" r="Q10" s="6">
        <v>-872000</v>
      </c>
    </row>
    <row spans="1:18" r="11">
      <c t="s" r="A11" s="4">
        <v>197</v>
      </c>
      <c t="n" r="D11" s="6">
        <v>-549163000</v>
      </c>
      <c t="n" r="P11" s="6">
        <v>-549163000</v>
      </c>
    </row>
    <row spans="1:18" r="12">
      <c t="s" r="A12" s="4">
        <v>198</v>
      </c>
      <c t="n" r="B12" s="6">
        <v>-21994000</v>
      </c>
      <c t="n" r="D12" s="6">
        <v>-21994000</v>
      </c>
      <c t="n" r="P12" s="6">
        <v>-21994000</v>
      </c>
    </row>
    <row spans="1:18" r="13">
      <c t="s" r="A13" s="4">
        <v>101</v>
      </c>
      <c t="n" r="B13" s="6">
        <v>1279490000</v>
      </c>
      <c t="n" r="D13" s="6">
        <v>1279490000</v>
      </c>
      <c t="n" r="G13" s="7">
        <v>0</v>
      </c>
      <c t="n" r="J13" s="6">
        <v>0</v>
      </c>
      <c t="n" r="L13" s="6">
        <v>0</v>
      </c>
      <c t="n" r="N13" s="6">
        <v>0</v>
      </c>
      <c t="n" r="P13" s="6">
        <v>1276147000</v>
      </c>
      <c t="n" r="Q13" s="6">
        <v>3343000</v>
      </c>
    </row>
    <row spans="1:18" r="14">
      <c t="s" r="A14" s="4">
        <v>199</v>
      </c>
      <c t="n" r="G14" s="6">
        <v>333762344</v>
      </c>
    </row>
    <row spans="1:18" r="15">
      <c t="s" r="A15" s="4">
        <v>200</v>
      </c>
      <c t="n" r="D15" s="6">
        <v>7404236000</v>
      </c>
      <c t="n" r="G15" s="7">
        <v>3339000</v>
      </c>
      <c t="n" r="I15" s="7">
        <v>98000</v>
      </c>
      <c t="n" r="J15" s="6">
        <v>9518103000</v>
      </c>
      <c t="n" r="L15" s="6">
        <v>-3122000</v>
      </c>
      <c t="n" r="N15" s="6">
        <v>-3744000</v>
      </c>
      <c t="n" r="P15" s="6">
        <v>-2110438000</v>
      </c>
      <c t="n" r="Q15" s="6">
        <v>0</v>
      </c>
    </row>
    <row spans="1:18" r="16">
      <c t="s" r="A16" s="4">
        <v>201</v>
      </c>
      <c t="n" r="I16" s="6">
        <v>9775000</v>
      </c>
    </row>
    <row spans="1:18" r="17">
      <c t="s" r="A17" s="4">
        <v>202</v>
      </c>
      <c t="n" r="G17" s="6">
        <v>333761959</v>
      </c>
    </row>
    <row spans="1:18" r="18">
      <c t="s" r="A18" s="4">
        <v>203</v>
      </c>
      <c t="n" r="D18" s="6">
        <v>6558793000</v>
      </c>
      <c t="n" r="G18" s="7">
        <v>3339000</v>
      </c>
      <c t="n" r="I18" s="7">
        <v>98000</v>
      </c>
      <c t="n" r="J18" s="6">
        <v>9503335000</v>
      </c>
      <c t="n" r="L18" s="6">
        <v>19538000</v>
      </c>
      <c t="n" r="N18" s="6">
        <v>-11234000</v>
      </c>
      <c t="n" r="P18" s="6">
        <v>-2978356000</v>
      </c>
      <c t="n" r="Q18" s="6">
        <v>22073000</v>
      </c>
    </row>
    <row spans="1:18" r="19">
      <c t="s" r="A19" s="4">
        <v>204</v>
      </c>
      <c t="n" r="I19" s="6">
        <v>9775000</v>
      </c>
    </row>
    <row spans="1:18" r="20">
      <c t="s" r="A20" s="4">
        <v>192</v>
      </c>
      <c t="n" r="D20" s="6">
        <v>14887000</v>
      </c>
      <c t="n" r="G20" s="7">
        <v>0</v>
      </c>
      <c t="n" r="J20" s="6">
        <v>14887000</v>
      </c>
      <c t="n" r="L20" s="6">
        <v>0</v>
      </c>
      <c t="n" r="N20" s="6">
        <v>0</v>
      </c>
      <c t="n" r="P20" s="6">
        <v>0</v>
      </c>
      <c t="n" r="Q20" s="6">
        <v>0</v>
      </c>
    </row>
    <row spans="1:18" r="21">
      <c t="s" r="A21" s="4">
        <v>193</v>
      </c>
      <c t="n" r="G21" s="6">
        <v>1829</v>
      </c>
    </row>
    <row spans="1:18" r="22">
      <c t="s" r="A22" s="4">
        <v>194</v>
      </c>
      <c t="n" r="D22" s="6">
        <v>-119000</v>
      </c>
      <c t="n" r="G22" s="7">
        <v>0</v>
      </c>
      <c t="n" r="J22" s="6">
        <v>-119000</v>
      </c>
      <c t="n" r="L22" s="6">
        <v>0</v>
      </c>
      <c t="n" r="N22" s="6">
        <v>0</v>
      </c>
      <c t="n" r="P22" s="6">
        <v>0</v>
      </c>
      <c t="n" r="Q22" s="6">
        <v>0</v>
      </c>
    </row>
    <row spans="1:18" r="23">
      <c t="s" r="A23" s="4">
        <v>195</v>
      </c>
      <c t="n" r="G23" s="6">
        <v>-1444</v>
      </c>
    </row>
    <row spans="1:18" r="24">
      <c t="s" r="A24" s="4">
        <v>196</v>
      </c>
      <c t="n" r="B24" s="6">
        <v>-14787000</v>
      </c>
      <c t="n" r="D24" s="6">
        <v>-14787000</v>
      </c>
      <c t="s" r="E24" s="4">
        <v>49</v>
      </c>
      <c t="n" r="G24" s="7">
        <v>0</v>
      </c>
      <c t="n" r="J24" s="6">
        <v>0</v>
      </c>
      <c t="n" r="L24" s="6">
        <v>-22660000</v>
      </c>
      <c t="s" r="M24" s="4">
        <v>49</v>
      </c>
      <c t="n" r="N24" s="6">
        <v>7490000</v>
      </c>
      <c t="s" r="O24" s="4">
        <v>49</v>
      </c>
      <c t="n" r="P24" s="6">
        <v>0</v>
      </c>
      <c t="n" r="Q24" s="6">
        <v>383000</v>
      </c>
      <c t="s" r="R24" s="4">
        <v>49</v>
      </c>
    </row>
    <row spans="1:18" r="25">
      <c t="s" r="A25" s="4">
        <v>197</v>
      </c>
      <c t="n" r="D25" s="6">
        <v>-274445000</v>
      </c>
      <c t="n" r="P25" s="6">
        <v>-274445000</v>
      </c>
    </row>
    <row spans="1:18" r="26">
      <c t="s" r="A26" s="4">
        <v>198</v>
      </c>
      <c t="n" r="B26" s="6">
        <v>-10997000</v>
      </c>
      <c t="n" r="D26" s="6">
        <v>-10997000</v>
      </c>
      <c t="n" r="P26" s="6">
        <v>-10997000</v>
      </c>
    </row>
    <row spans="1:18" r="27">
      <c t="s" r="A27" s="4">
        <v>101</v>
      </c>
      <c t="n" r="B27" s="7">
        <v>1154378000</v>
      </c>
      <c t="n" r="D27" s="6">
        <v>1154378000</v>
      </c>
      <c t="n" r="G27" s="7">
        <v>0</v>
      </c>
      <c t="n" r="J27" s="6">
        <v>0</v>
      </c>
      <c t="n" r="L27" s="6">
        <v>0</v>
      </c>
      <c t="n" r="N27" s="6">
        <v>0</v>
      </c>
      <c t="n" r="P27" s="6">
        <v>1153360000</v>
      </c>
      <c t="n" r="Q27" s="6">
        <v>1018000</v>
      </c>
    </row>
    <row spans="1:18" r="28">
      <c t="s" r="A28" s="4">
        <v>199</v>
      </c>
      <c t="n" r="G28" s="6">
        <v>333762344</v>
      </c>
    </row>
    <row spans="1:18" r="29">
      <c t="s" r="A29" s="4">
        <v>200</v>
      </c>
      <c t="n" r="D29" s="6">
        <v>7404236000</v>
      </c>
      <c t="n" r="G29" s="7">
        <v>3339000</v>
      </c>
      <c t="n" r="I29" s="7">
        <v>98000</v>
      </c>
      <c t="n" r="J29" s="6">
        <v>9518103000</v>
      </c>
      <c t="n" r="L29" s="6">
        <v>-3122000</v>
      </c>
      <c t="n" r="N29" s="6">
        <v>-3744000</v>
      </c>
      <c t="n" r="P29" s="6">
        <v>-2110438000</v>
      </c>
      <c t="n" r="Q29" s="6">
        <v>0</v>
      </c>
    </row>
    <row spans="1:18" r="30">
      <c t="s" r="A30" s="4">
        <v>201</v>
      </c>
      <c t="n" r="I30" s="6">
        <v>9775000</v>
      </c>
    </row>
    <row spans="1:18" r="31">
      <c t="s" r="A31" s="4">
        <v>205</v>
      </c>
      <c t="n" r="B31" s="6">
        <v>333771660</v>
      </c>
      <c t="n" r="G31" s="6">
        <v>333771660</v>
      </c>
    </row>
    <row spans="1:18" r="32">
      <c t="s" r="A32" s="4">
        <v>206</v>
      </c>
      <c t="n" r="B32" s="7">
        <v>7089221000</v>
      </c>
      <c t="n" r="D32" s="6">
        <v>7089221000</v>
      </c>
      <c t="n" r="G32" s="7">
        <v>3338000</v>
      </c>
      <c t="n" r="I32" s="7">
        <v>98000</v>
      </c>
      <c t="n" r="J32" s="6">
        <v>9548580000</v>
      </c>
      <c t="n" r="L32" s="6">
        <v>-4398000</v>
      </c>
      <c t="n" r="N32" s="6">
        <v>0</v>
      </c>
      <c t="n" r="P32" s="6">
        <v>-2458397000</v>
      </c>
      <c t="n" r="Q32" s="6">
        <v>0</v>
      </c>
    </row>
    <row spans="1:18" r="33">
      <c t="s" r="A33" s="4">
        <v>207</v>
      </c>
      <c t="n" r="B33" s="6">
        <v>9775000</v>
      </c>
      <c t="n" r="I33" s="6">
        <v>9775000</v>
      </c>
    </row>
    <row spans="1:18" r="34">
      <c t="s" r="A34" s="4">
        <v>192</v>
      </c>
      <c t="n" r="D34" s="6">
        <v>47040000</v>
      </c>
      <c t="n" r="G34" s="7">
        <v>2000</v>
      </c>
      <c t="n" r="J34" s="6">
        <v>47038000</v>
      </c>
      <c t="n" r="L34" s="6">
        <v>0</v>
      </c>
      <c t="n" r="N34" s="6">
        <v>0</v>
      </c>
      <c t="n" r="P34" s="6">
        <v>0</v>
      </c>
      <c t="n" r="Q34" s="6">
        <v>0</v>
      </c>
    </row>
    <row spans="1:18" r="35">
      <c t="s" r="A35" s="4">
        <v>193</v>
      </c>
      <c t="n" r="G35" s="6">
        <v>246936</v>
      </c>
    </row>
    <row spans="1:18" r="36">
      <c t="s" r="A36" s="4">
        <v>194</v>
      </c>
      <c t="n" r="D36" s="6">
        <v>-24460000</v>
      </c>
      <c t="n" r="G36" s="7">
        <v>-3000</v>
      </c>
      <c t="n" r="J36" s="6">
        <v>-24457000</v>
      </c>
      <c t="n" r="L36" s="6">
        <v>0</v>
      </c>
      <c t="n" r="N36" s="6">
        <v>0</v>
      </c>
      <c t="n" r="P36" s="6">
        <v>0</v>
      </c>
      <c t="n" r="Q36" s="6">
        <v>0</v>
      </c>
    </row>
    <row spans="1:18" r="37">
      <c t="s" r="A37" s="4">
        <v>208</v>
      </c>
      <c t="n" r="H37" s="6">
        <v>3828064</v>
      </c>
    </row>
    <row spans="1:18" r="38">
      <c t="s" r="A38" s="4">
        <v>158</v>
      </c>
      <c t="n" r="C38" s="7">
        <v>-323798000</v>
      </c>
      <c t="n" r="F38" s="7">
        <v>323798000</v>
      </c>
      <c t="n" r="H38" s="7">
        <v>38000</v>
      </c>
      <c t="n" r="K38" s="7">
        <v>323760000</v>
      </c>
    </row>
    <row spans="1:18" r="39">
      <c t="s" r="A39" s="4">
        <v>195</v>
      </c>
      <c t="n" r="G39" s="6">
        <v>-284282</v>
      </c>
    </row>
    <row spans="1:18" r="40">
      <c t="s" r="A40" s="4">
        <v>196</v>
      </c>
      <c t="n" r="B40" s="7">
        <v>392000</v>
      </c>
      <c t="n" r="D40" s="6">
        <v>392000</v>
      </c>
      <c t="n" r="G40" s="7">
        <v>0</v>
      </c>
      <c t="n" r="J40" s="6">
        <v>0</v>
      </c>
      <c t="n" r="L40" s="6">
        <v>392000</v>
      </c>
      <c t="n" r="N40" s="6">
        <v>0</v>
      </c>
      <c t="n" r="P40" s="6">
        <v>0</v>
      </c>
      <c t="n" r="Q40" s="6">
        <v>0</v>
      </c>
    </row>
    <row spans="1:18" r="41">
      <c t="s" r="A41" s="4">
        <v>197</v>
      </c>
      <c t="n" r="D41" s="6">
        <v>-599588000</v>
      </c>
      <c t="n" r="P41" s="6">
        <v>-599588000</v>
      </c>
    </row>
    <row spans="1:18" r="42">
      <c t="s" r="A42" s="4">
        <v>198</v>
      </c>
      <c t="n" r="B42" s="6">
        <v>-21994000</v>
      </c>
      <c t="n" r="D42" s="6">
        <v>-21994000</v>
      </c>
      <c t="n" r="P42" s="6">
        <v>-21994000</v>
      </c>
    </row>
    <row spans="1:18" r="43">
      <c t="s" r="A43" s="4">
        <v>101</v>
      </c>
      <c t="n" r="B43" s="7">
        <v>133898000</v>
      </c>
      <c t="n" r="D43" s="6">
        <v>133898000</v>
      </c>
      <c t="n" r="G43" s="7">
        <v>0</v>
      </c>
      <c t="n" r="J43" s="6">
        <v>0</v>
      </c>
      <c t="n" r="L43" s="6">
        <v>0</v>
      </c>
      <c t="n" r="N43" s="6">
        <v>0</v>
      </c>
      <c t="n" r="P43" s="6">
        <v>133898000</v>
      </c>
      <c t="n" r="Q43" s="6">
        <v>0</v>
      </c>
    </row>
    <row spans="1:18" r="44">
      <c t="s" r="A44" s="4">
        <v>209</v>
      </c>
      <c t="n" r="B44" s="6">
        <v>332562378</v>
      </c>
      <c t="n" r="G44" s="6">
        <v>337562378</v>
      </c>
    </row>
    <row spans="1:18" r="45">
      <c t="s" r="A45" s="4">
        <v>210</v>
      </c>
      <c t="n" r="B45" s="7">
        <v>6948307000</v>
      </c>
      <c t="n" r="D45" s="6">
        <v>6948307000</v>
      </c>
      <c t="n" r="G45" s="7">
        <v>3375000</v>
      </c>
      <c t="n" r="I45" s="7">
        <v>98000</v>
      </c>
      <c t="n" r="J45" s="6">
        <v>9894921000</v>
      </c>
      <c t="n" r="L45" s="6">
        <v>-4006000</v>
      </c>
      <c t="n" r="N45" s="6">
        <v>0</v>
      </c>
      <c t="n" r="P45" s="6">
        <v>-2946081000</v>
      </c>
      <c t="n" r="Q45" s="6">
        <v>0</v>
      </c>
    </row>
    <row spans="1:18" r="46">
      <c t="s" r="A46" s="4">
        <v>211</v>
      </c>
      <c t="n" r="B46" s="6">
        <v>9775000</v>
      </c>
      <c t="n" r="I46" s="6">
        <v>9775000</v>
      </c>
    </row>
    <row spans="1:18" r="47">
      <c t="s" r="A47" s="4">
        <v>212</v>
      </c>
      <c t="n" r="G47" s="6">
        <v>337559718</v>
      </c>
    </row>
    <row spans="1:18" r="48">
      <c t="s" r="A48" s="4">
        <v>213</v>
      </c>
      <c t="n" r="D48" s="6">
        <v>7152994000</v>
      </c>
      <c t="n" r="G48" s="7">
        <v>3375000</v>
      </c>
      <c t="n" r="I48" s="7">
        <v>98000</v>
      </c>
      <c t="n" r="J48" s="6">
        <v>9874862000</v>
      </c>
      <c t="n" r="L48" s="6">
        <v>-4977000</v>
      </c>
      <c t="n" r="N48" s="6">
        <v>0</v>
      </c>
      <c t="n" r="P48" s="6">
        <v>-2720364000</v>
      </c>
      <c t="n" r="Q48" s="6">
        <v>0</v>
      </c>
    </row>
    <row spans="1:18" r="49">
      <c t="s" r="A49" s="4">
        <v>214</v>
      </c>
      <c t="n" r="I49" s="6">
        <v>9775000</v>
      </c>
    </row>
    <row spans="1:18" r="50">
      <c t="s" r="A50" s="4">
        <v>192</v>
      </c>
      <c t="n" r="D50" s="6">
        <v>20165000</v>
      </c>
      <c t="n" r="G50" s="7">
        <v>0</v>
      </c>
      <c t="n" r="J50" s="6">
        <v>20165000</v>
      </c>
      <c t="n" r="L50" s="6">
        <v>0</v>
      </c>
      <c t="n" r="N50" s="6">
        <v>0</v>
      </c>
      <c t="n" r="P50" s="6">
        <v>0</v>
      </c>
      <c t="n" r="Q50" s="6">
        <v>0</v>
      </c>
    </row>
    <row spans="1:18" r="51">
      <c t="s" r="A51" s="4">
        <v>193</v>
      </c>
      <c t="n" r="G51" s="6">
        <v>3826</v>
      </c>
    </row>
    <row spans="1:18" r="52">
      <c t="s" r="A52" s="4">
        <v>194</v>
      </c>
      <c t="n" r="D52" s="6">
        <v>-106000</v>
      </c>
      <c t="n" r="G52" s="7">
        <v>0</v>
      </c>
      <c t="n" r="J52" s="6">
        <v>-106000</v>
      </c>
      <c t="n" r="L52" s="6">
        <v>0</v>
      </c>
      <c t="n" r="N52" s="6">
        <v>0</v>
      </c>
      <c t="n" r="P52" s="6">
        <v>0</v>
      </c>
      <c t="n" r="Q52" s="6">
        <v>0</v>
      </c>
    </row>
    <row spans="1:18" r="53">
      <c t="s" r="A53" s="4">
        <v>195</v>
      </c>
      <c t="n" r="G53" s="6">
        <v>-1166</v>
      </c>
    </row>
    <row spans="1:18" r="54">
      <c t="s" r="A54" s="4">
        <v>196</v>
      </c>
      <c t="n" r="B54" s="7">
        <v>971000</v>
      </c>
      <c t="n" r="D54" s="6">
        <v>971000</v>
      </c>
      <c t="s" r="E54" s="4">
        <v>91</v>
      </c>
      <c t="n" r="G54" s="7">
        <v>0</v>
      </c>
      <c t="n" r="J54" s="6">
        <v>0</v>
      </c>
      <c t="n" r="L54" s="6">
        <v>971000</v>
      </c>
      <c t="s" r="M54" s="4">
        <v>91</v>
      </c>
      <c t="n" r="N54" s="6">
        <v>0</v>
      </c>
      <c t="s" r="O54" s="4">
        <v>91</v>
      </c>
      <c t="n" r="P54" s="6">
        <v>0</v>
      </c>
      <c t="n" r="Q54" s="6">
        <v>0</v>
      </c>
      <c t="s" r="R54" s="4">
        <v>91</v>
      </c>
    </row>
    <row spans="1:18" r="55">
      <c t="s" r="A55" s="4">
        <v>197</v>
      </c>
      <c t="n" r="D55" s="6">
        <v>-300778000</v>
      </c>
      <c t="n" r="P55" s="6">
        <v>-300778000</v>
      </c>
    </row>
    <row spans="1:18" r="56">
      <c t="s" r="A56" s="4">
        <v>198</v>
      </c>
      <c t="n" r="B56" s="6">
        <v>-10997000</v>
      </c>
      <c t="n" r="D56" s="6">
        <v>-10997000</v>
      </c>
      <c t="n" r="P56" s="6">
        <v>-10997000</v>
      </c>
    </row>
    <row spans="1:18" r="57">
      <c t="s" r="A57" s="4">
        <v>101</v>
      </c>
      <c t="n" r="B57" s="7">
        <v>86058000</v>
      </c>
      <c t="n" r="D57" s="6">
        <v>86058000</v>
      </c>
      <c t="n" r="G57" s="7">
        <v>0</v>
      </c>
      <c t="n" r="J57" s="6">
        <v>0</v>
      </c>
      <c t="n" r="L57" s="6">
        <v>0</v>
      </c>
      <c t="n" r="N57" s="6">
        <v>0</v>
      </c>
      <c t="n" r="P57" s="6">
        <v>86058000</v>
      </c>
      <c t="n" r="Q57" s="6">
        <v>0</v>
      </c>
    </row>
    <row spans="1:18" r="58">
      <c t="s" r="A58" s="4">
        <v>209</v>
      </c>
      <c t="n" r="B58" s="6">
        <v>332562378</v>
      </c>
      <c t="n" r="G58" s="6">
        <v>337562378</v>
      </c>
    </row>
    <row spans="1:18" r="59">
      <c t="s" r="A59" s="4">
        <v>210</v>
      </c>
      <c t="n" r="B59" s="7">
        <v>6948307000</v>
      </c>
      <c t="n" r="D59" s="7">
        <v>6948307000</v>
      </c>
      <c t="n" r="G59" s="7">
        <v>3375000</v>
      </c>
      <c t="n" r="I59" s="7">
        <v>98000</v>
      </c>
      <c t="n" r="J59" s="7">
        <v>9894921000</v>
      </c>
      <c t="n" r="L59" s="7">
        <v>-4006000</v>
      </c>
      <c t="n" r="N59" s="7">
        <v>0</v>
      </c>
      <c t="n" r="P59" s="7">
        <v>-2946081000</v>
      </c>
      <c t="n" r="Q59" s="7">
        <v>0</v>
      </c>
    </row>
    <row spans="1:18" r="60">
      <c t="s" r="A60" s="4">
        <v>211</v>
      </c>
      <c t="n" r="B60" s="6">
        <v>9775000</v>
      </c>
      <c t="n" r="I60" s="6">
        <v>9775000</v>
      </c>
    </row>
    <row spans="1:18" r="61">
      <c t="n" r="A61"/>
    </row>
    <row spans="1:18" r="62">
      <c t="s" r="A62" s="4">
        <v>49</v>
      </c>
      <c t="s" r="B62" s="4">
        <v>215</v>
      </c>
    </row>
    <row spans="1:18" r="63">
      <c t="s" r="A63" s="4">
        <v>91</v>
      </c>
      <c t="s" r="B63" s="4">
        <v>216</v>
      </c>
    </row>
  </sheetData>
  <mergeCells count="7">
    <mergeCell ref="D1:E1"/>
    <mergeCell ref="L1:M1"/>
    <mergeCell ref="N1:O1"/>
    <mergeCell ref="Q1:R1"/>
    <mergeCell ref="A61:R61"/>
    <mergeCell ref="B62:R62"/>
    <mergeCell ref="B63:R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Discontinued Operations (Notes)</vt:lpstr>
      <vt:lpstr>Acquisitions</vt:lpstr>
      <vt:lpstr>Debt and Other Obligations</vt:lpstr>
      <vt:lpstr>Fair Value Disclosures</vt:lpstr>
      <vt:lpstr>Income Taxes</vt:lpstr>
      <vt:lpstr>Per Share Information</vt:lpstr>
      <vt:lpstr>Commitments and Contingencies</vt:lpstr>
      <vt:lpstr>Equity</vt:lpstr>
      <vt:lpstr>Operating Segments</vt:lpstr>
      <vt:lpstr>Supplemental Cash Flow Informat</vt:lpstr>
      <vt:lpstr>Subsequent Events Subsequent Ev</vt:lpstr>
      <vt:lpstr>Summary of Significant Accoun20</vt:lpstr>
      <vt:lpstr>Discontinued Operations (Tables</vt:lpstr>
      <vt:lpstr>Debt and Other Obligations (Tab</vt:lpstr>
      <vt:lpstr>Fair Value Disclosures (Tables)</vt:lpstr>
      <vt:lpstr>Per Share Information (Tables)</vt:lpstr>
      <vt:lpstr>Equity (Tables)</vt:lpstr>
      <vt:lpstr>Operating Segments Operating Se</vt:lpstr>
      <vt:lpstr>Supplemental Cash Flow Inform27</vt:lpstr>
      <vt:lpstr>General Business (Details)</vt:lpstr>
      <vt:lpstr>Summary of Significant Accoun29</vt:lpstr>
      <vt:lpstr>Discontinued Operations (Detail</vt:lpstr>
      <vt:lpstr>Discontinued Operations Discont</vt:lpstr>
      <vt:lpstr>Discontinued Operations Gain on</vt:lpstr>
      <vt:lpstr>Acquisitions (Details)</vt:lpstr>
      <vt:lpstr>Debt and Other Obligations (Ind</vt:lpstr>
      <vt:lpstr>Debt and Other Obligations (I35</vt:lpstr>
      <vt:lpstr>Debt and Other Obligations (Com</vt:lpstr>
      <vt:lpstr>Debt and Other Obligations Reti</vt:lpstr>
      <vt:lpstr>Debt and Other Obligations Cont</vt:lpstr>
      <vt:lpstr>Fair Value Disclosures (Estimat</vt:lpstr>
      <vt:lpstr>Per Share Information (Reconcil</vt:lpstr>
      <vt:lpstr>Per Share Information (Narrativ</vt:lpstr>
      <vt:lpstr>Commitments and Contingencies C</vt:lpstr>
      <vt:lpstr>Equity (Details)</vt:lpstr>
      <vt:lpstr>Equity Other Equity Activity (D</vt:lpstr>
      <vt:lpstr>Operating Segments Operating 45</vt:lpstr>
      <vt:lpstr>Supplemental Cash Flow Inform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9:12Z</dcterms:created>
  <dcterms:modified xmlns:dcterms="http://purl.org/dc/terms/" xmlns:xsi="http://www.w3.org/2001/XMLSchema-instance" xsi:type="dcterms:W3CDTF">2016-08-04T16:19:12Z</dcterms:modified>
  <dc:title xmlns:dc="http://purl.org/dc/elements/1.1/">Untitled</dc:title>
  <dc:description xmlns:dc="http://purl.org/dc/elements/1.1/"/>
  <dc:subject xmlns:dc="http://purl.org/dc/elements/1.1/"/>
  <cp:keywords/>
  <cp:category/>
</cp:coreProperties>
</file>